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INVESTMENT IN NONCONSOLIDATED S" sheetId="9" state="visible" r:id="rId9"/>
    <sheet xmlns:r="http://schemas.openxmlformats.org/officeDocument/2006/relationships" name="COMMON STOCK" sheetId="10" state="visible" r:id="rId10"/>
    <sheet xmlns:r="http://schemas.openxmlformats.org/officeDocument/2006/relationships" name="STOCK OPTIONS" sheetId="11" state="visible" r:id="rId11"/>
    <sheet xmlns:r="http://schemas.openxmlformats.org/officeDocument/2006/relationships" name="COMMITMENTS" sheetId="12" state="visible" r:id="rId12"/>
    <sheet xmlns:r="http://schemas.openxmlformats.org/officeDocument/2006/relationships" name="RELATED PARTIES" sheetId="13" state="visible" r:id="rId13"/>
    <sheet xmlns:r="http://schemas.openxmlformats.org/officeDocument/2006/relationships" name="GEOGRAPHIC AREAS AND MAJOR CUS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 IN NONCONSOLIDATED_2" sheetId="18" state="visible" r:id="rId18"/>
    <sheet xmlns:r="http://schemas.openxmlformats.org/officeDocument/2006/relationships" name="STOCK OPTIONS (Tables)" sheetId="19" state="visible" r:id="rId19"/>
    <sheet xmlns:r="http://schemas.openxmlformats.org/officeDocument/2006/relationships" name="RELATED PARTIES (Tables)" sheetId="20" state="visible" r:id="rId20"/>
    <sheet xmlns:r="http://schemas.openxmlformats.org/officeDocument/2006/relationships" name="GEOGRAPHIC AREAS AND MAJOR CU_2" sheetId="21" state="visible" r:id="rId21"/>
    <sheet xmlns:r="http://schemas.openxmlformats.org/officeDocument/2006/relationships" name="GENERAL (Details Narrative)" sheetId="22" state="visible" r:id="rId22"/>
    <sheet xmlns:r="http://schemas.openxmlformats.org/officeDocument/2006/relationships" name="SCHEDULE OF FAIR VALUE ASSETS O" sheetId="23" state="visible" r:id="rId23"/>
    <sheet xmlns:r="http://schemas.openxmlformats.org/officeDocument/2006/relationships" name="SCHEDULE OF CHANGES IN FAIR VAL" sheetId="24" state="visible" r:id="rId24"/>
    <sheet xmlns:r="http://schemas.openxmlformats.org/officeDocument/2006/relationships" name="SCHEDULE OF FAIR VALUE CONVERSI" sheetId="25" state="visible" r:id="rId25"/>
    <sheet xmlns:r="http://schemas.openxmlformats.org/officeDocument/2006/relationships" name="SCHEDULE OF EQUITY INVESTMENT (" sheetId="26" state="visible" r:id="rId26"/>
    <sheet xmlns:r="http://schemas.openxmlformats.org/officeDocument/2006/relationships" name="INVESTMENT IN NONCONSOLIDATED_3" sheetId="27" state="visible" r:id="rId27"/>
    <sheet xmlns:r="http://schemas.openxmlformats.org/officeDocument/2006/relationships" name="COMMON STOCK (Details Narrative" sheetId="28" state="visible" r:id="rId28"/>
    <sheet xmlns:r="http://schemas.openxmlformats.org/officeDocument/2006/relationships" name="SCHEDULE OF STOCK OPTION ACTIVI" sheetId="29" state="visible" r:id="rId29"/>
    <sheet xmlns:r="http://schemas.openxmlformats.org/officeDocument/2006/relationships" name="STOCK OPTIONS (Details Narrativ" sheetId="30" state="visible" r:id="rId30"/>
    <sheet xmlns:r="http://schemas.openxmlformats.org/officeDocument/2006/relationships" name="COMMITMENTS (Details Narrative)" sheetId="31" state="visible" r:id="rId31"/>
    <sheet xmlns:r="http://schemas.openxmlformats.org/officeDocument/2006/relationships" name="SCHEDULE OF TRANSACTIONS AND BA" sheetId="32" state="visible" r:id="rId32"/>
    <sheet xmlns:r="http://schemas.openxmlformats.org/officeDocument/2006/relationships" name="SCHEDULE OF TRANSACTIONS AND _2" sheetId="33" state="visible" r:id="rId33"/>
    <sheet xmlns:r="http://schemas.openxmlformats.org/officeDocument/2006/relationships" name="SCHEDULE OF INFORMATION ON SALE" sheetId="34" state="visible" r:id="rId34"/>
    <sheet xmlns:r="http://schemas.openxmlformats.org/officeDocument/2006/relationships" name="SCHEDULE OF SALES TO CUSTOMERS " sheetId="35" state="visible" r:id="rId35"/>
    <sheet xmlns:r="http://schemas.openxmlformats.org/officeDocument/2006/relationships" name="SCHEDULE OF INFORMATION ON LONG" sheetId="36" state="visible" r:id="rId36"/>
    <sheet xmlns:r="http://schemas.openxmlformats.org/officeDocument/2006/relationships" name="GEOGRAPHIC AREAS AND MAJOR CU_3"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03</t>
        </is>
      </c>
      <c r="C12" s="4" t="inlineStr">
        <is>
          <t xml:space="preserve"> </t>
        </is>
      </c>
    </row>
    <row r="13">
      <c r="A13" s="4" t="inlineStr">
        <is>
          <t>Entity Registrant Name</t>
        </is>
      </c>
      <c r="B13" s="4" t="inlineStr">
        <is>
          <t>SAVE
    FOODS, INC.</t>
        </is>
      </c>
      <c r="C13" s="4" t="inlineStr">
        <is>
          <t xml:space="preserve"> </t>
        </is>
      </c>
    </row>
    <row r="14">
      <c r="A14" s="4" t="inlineStr">
        <is>
          <t>Entity Central Index Key</t>
        </is>
      </c>
      <c r="B14" s="4" t="inlineStr">
        <is>
          <t>0001789192</t>
        </is>
      </c>
      <c r="C14" s="4" t="inlineStr">
        <is>
          <t xml:space="preserve"> </t>
        </is>
      </c>
    </row>
    <row r="15">
      <c r="A15" s="4" t="inlineStr">
        <is>
          <t>Entity Tax Identification Number</t>
        </is>
      </c>
      <c r="B15" s="4" t="inlineStr">
        <is>
          <t>26-468468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HaPardes
    134 (Meshek Sander)</t>
        </is>
      </c>
      <c r="C17" s="4" t="inlineStr">
        <is>
          <t xml:space="preserve"> </t>
        </is>
      </c>
    </row>
    <row r="18">
      <c r="A18" s="4" t="inlineStr">
        <is>
          <t>Entity Address, City or Town</t>
        </is>
      </c>
      <c r="B18" s="4" t="inlineStr">
        <is>
          <t>Neve
    Yarak</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4994500</t>
        </is>
      </c>
      <c r="C20" s="4" t="inlineStr">
        <is>
          <t xml:space="preserve"> </t>
        </is>
      </c>
    </row>
    <row r="21">
      <c r="A21" s="4" t="inlineStr">
        <is>
          <t>City Area Code</t>
        </is>
      </c>
      <c r="B21" s="4" t="inlineStr">
        <is>
          <t>347</t>
        </is>
      </c>
      <c r="C21" s="4" t="inlineStr">
        <is>
          <t xml:space="preserve"> </t>
        </is>
      </c>
    </row>
    <row r="22">
      <c r="A22" s="4" t="inlineStr">
        <is>
          <t>Local Phone Number</t>
        </is>
      </c>
      <c r="B22" s="4" t="inlineStr">
        <is>
          <t>468 9583</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SVF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6892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 xml:space="preserve">NOTE
4 – COMMON STOCK
1. On
October 26, 2022, the Board approved the issuance of quarterly issuances of 5,000 10,000 39,800 19,900
2. On
October 26, 2022, pursuant to an investor relations consulting agreement, the Board approved the issuance of quarterly issuances
of 9,000 9,000 35,820 17,910
3. On
January 20, 2023, the Company entered into a consulting agreement with a consultant for a period of twelve months. According to the
agreement, the Company will issue on a quarterly basis, subject to the approval of the board of directors of the Company, (a) 25,000 15,000 70,000
On
February 13, 2023, the Company issued the first 25,000
shares of Common Stock.
On
April 27, 2023, the Company issued 15,000
shares of Common Stock. The Company determined
the value of the shares issued based on the share price of the date of the board resolution. The Company recorded share-based compensation
expenses of $ 47,680 for the six months ended June 30, 2023 and
$ 31,456
for the three months ended June 30, 2023.
On June 14, 2023 the company entered into a new superseding agreement (see
note 3 (9) below).
4. On
March 29, 2023, the Board of Directors approved the amendment to the consulting agreement with EU Agritech Investment Ltd (“EU
Agritech”), pursuant to which EU Agritech will receive $ 100,000 147,059 33,333
The
Board of Directors additionally approved the amendment to a consulting agreement with Joachim Fuchs pursuant to which he will be
issued 50,000
5. On
March 29, 2023, the Board of directors of the Company approved the issuance of an equity grant to executive officers, employees,
directors and consultants amounting to a total of 1,000,000 678,000 678,000 during
SAVE
FOODS, INC. NOTES
TO CONDENSED CONSOLIDATED INTERIM FINANCIAL STATEMENTS (unaudited) NOTE
4 – COMMON STOCK (continued)
6. On
March 31, 2023, the Company entered into the Securities Exchange agreement with Plantify, pursuant to which each of the respective
parties agreed to issue to the opposite party 19.99 1,164,374
7. On
May 28, 2023, the Company entered into a consulting agreement with a consultant for a period of 18 months. According to the agreement,
the Company will issue, subject to the approval of the board of directors of the Company, 180,000 0.0001 60,000 60,000 60,000
On
June 21, 2023, the Company issued 180,000 122,400 6,800
8. On
May 28, 2023, the Company entered into a consulting agreement with a consultant for a period of two years. According to the agreement,
the Company will issue, subject to the approval of the board of directors of the Company, 250,000 0.0001 83,334 83,333 83,333
On
June 21, 2023, the Company issued 250,000 170,000 7,685
9. On
June 14, 2023, the Company entered into a consulting agreement with a consultant for a period of 30 months. According to the agreement,
the Company will issue, subject to the approval of the board of directors of the Company, 225,000 0.0001 75,000 75,000 75,000
On
June 21, 2023, the Company issued 225,000 147,150 2,579 SAVE
FOODS, INC. NOTES
TO CONDENSED CONSOLIDATED INTERIM FINANCIAL STATEMENTS (unaudited) NOTE
4 – COMMON STOCK (continued)
10. On
June 15, 2023, the Company entered into a consulting agreement with a consultant for a period of three months. According to the agreement,
the Company will issue, subject to the approval of the board of directors of the Company the following: (a) restricted Common Stock
representing an aggregate value of $ 75,000 5,000
By
June 30, 2023, the Company issued an aggregate of 115,386 75,000 12,363
11. On
June 21, 2023, the Company entered into a consulting agreement with legal advisors pursuant to which the legal advisors shall provide
the Company with certain legal services in consideration for total of $ 22,500 22,500 11,250 11,250 34,6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S</t>
        </is>
      </c>
      <c r="B4" s="4" t="inlineStr">
        <is>
          <t xml:space="preserve">NOTE
5 – STOCK OPTIONS The
following table presents the Company’s stock option activity for employees and directors of the Company for the six months ended
June 30, 2023: SCHEDULE OF STOCK OPTION ACTIVITY
Number of Options Weighted Average Exercise Price
Outstanding at December 31, 2022 234,674 3.00
Granted - -
Exercised - -
Forfeited or expired - -
Outstanding at June 30, 2023 234,674 3.00
Number of options exercisable at June 30, 2023 213,626 3.16 The
aggregate intrinsic value of the awards outstanding as of June 30, 2023, is $ 0 0.59 Costs
incurred in respect of stock-options compensation for employees and directors, for the six months ended June 30, 2023 were $ 14,247 5,787 SAVE
FOODS, INC. NOTES
TO CONDENSED CONSOLIDATED INTERIM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 xml:space="preserve">NOTE
6 – COMMITMENTS
1. On
January 26, 2023, the Company entered into an Advisory Agreement with a consultant for a period of ninety days which may be extended
for any term mutually acceptable to the parties thereto. According to the agreement, the consultant shall serve as an advisor to
the Company in connection with pursuing and evaluating entering into an equity purchase agreement (the “Equity Purchase Agreement”)
with an institutional investor. 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NOTE
7 – RELATED PARTIES A.
Transactions and balances with related parties SCHEDULE
OF TRANSACTIONS AND BALANCES WITH RELATED PARTIES
2023 2022
Six months ended June 30,
2023 2022
General and administrative expenses:
Directors compensation 192,789 156,913
Salaries and fees to officers 245,241 289,824
General
and administrative expenses net (*) 438,030 (*) 446,737
(*) of which share based compensation 19,389 48,931
Research and development expenses:
Salaries and fees to officers 33,883 (*) 54,572
(*) of which share based compensation - 2,921
Selling and marketing expenses:
Salaries and fees to officers 33,883 (*) 54,572
(*) of which share based compensation - 2,921 B.
Balances with related parties and officers:
Other accounts payables 95,012 89,806
1. On
March 29, 2023, the Board of Directors approved the amendment to a consulting agreement with Joachim Fuchs, Chairman of the Board
of Directors of Save Foods Ltd pursuant to which he will receive a monthly compensation of $ 1,000 50,000 SAVE
FOODS, INC. NOTES
TO CONDENSED CONSOLIDATED INTERIM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AREAS AND MAJOR CUSTOMERS</t>
        </is>
      </c>
      <c r="B1" s="2" t="inlineStr">
        <is>
          <t>6 Months Ended</t>
        </is>
      </c>
    </row>
    <row r="2">
      <c r="B2" s="2" t="inlineStr">
        <is>
          <t>Jun. 30, 2023</t>
        </is>
      </c>
    </row>
    <row r="3">
      <c r="A3" s="3" t="inlineStr">
        <is>
          <t>Geographic Areas And Major Customers</t>
        </is>
      </c>
      <c r="B3" s="4" t="inlineStr">
        <is>
          <t xml:space="preserve"> </t>
        </is>
      </c>
    </row>
    <row r="4">
      <c r="A4" s="4" t="inlineStr">
        <is>
          <t>GEOGRAPHIC AREAS AND MAJOR CUSTOMERS</t>
        </is>
      </c>
      <c r="B4" s="4" t="inlineStr">
        <is>
          <t xml:space="preserve">NOTE
8 – GEOGRAPHIC AREAS AND MAJOR CUSTOMERS
A. Information
on sales by geographic distribution: The
Company has one operating segment. Sales are attributed to geographic distribution based on the location of the customer. SCHEDULE
OF INFORMATION ON SALES BY GEOGRAPHIC DISTRIBUTION
2023 2022 2023 2022
Six months ended June 30, Three months ended June 30,
2023 2022 2023 2022
Israel 5,221 11,213 - -
United States 41,554 35,948 - -
Mexico 109,824 71,549 36,608 31,080
Turkey 1,019 - - -
Revenues
from sales of products 157,618 118,710 36,608 31,080
B. Sales
to single customers exceeding 10 SCHEDULE OF SALES
TO CUSTOMERS
2023 2022 2023 2022
Six months ended June 30, Three months ended June 30,
2023 2022 2023 2022
Customer A 109,824 71,549 36,608 31,080
Customer B 41,554 35,948 - -
Revenues
from sales of products 151,378 107,497 36,608 31,080
C. Information
on Long-Lived Assets - Property, Plant and Equipment and ROU assets by geographic areas: The
following table presents the locations of the Company’s long-lived assets as of June 30, 2023 and 2022: SCHEDULE OF INFORMATION
ON LONG LIVED ASSETS
2023 2022
As of June 30,
2023 2022
Israel 145,176 242,119
United States 8,423 18,410
Property,
plant and equipment and ROU assets 153,599 260,529 SAVE
FOODS, INC. NOTES
TO CONDENSED CONSOLIDATED INTERIM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A. On
July 23, 2023, the Company, entered into a Standby Equity Purchase Agreement (the “Purchase Agreement”), with YA II PN,
Ltd. (“YA”), pursuant to which YA has agreed to purchase up to $ 3.5 0.0001 94 200,000
The
Advances are subject to certain limitations, including that YA cannot purchase any shares that would result in it beneficially
owning more than 4.99 19.99
The
Purchase Agreement will terminate automatically on the earlier of December 1, 2026 or when YA has purchased an aggregate
of $ 3.5
In
connection with the Purchase Agreement, subject to the satisfaction of certain conditions set forth in the Purchase Agreement, upon
the request of the Company, YA will advance to the Company up to $700,000 of the $ 3,500,000 3 8
The
conditions that must be satisfied prior to YA advancing the Company funds pursuant to the terms of the Note include obtaining
shareholder approval of the transactions contemplated by the Purchase Agreement, the delivery by the Company to YA of a
request to lend funds pursuant to the Note prior to January 31, 2024, no events which could have a material adverse on the Company
and other conditions customary of financings of this nature. SAVE
FOODS, INC. NOTES
TO CONDENSED CONSOLIDATED INTERIM FINANCIAL STATEMENTS (unaudited) NOTE
9 – SUBSEQUENT EVENTS (continued)
B. On
July 11, 2023, the Company entered into a stock exchange agreement by and among the Company, Save Foods Ltd., Yaaran Investments
Ltd., and NewCo a yet-to-be formed Israeli company (“NewCo”, and together, the “Parties”), pursuant to which
the Company agreed to issue to Yaaran 19.99 60
As
part of the agreement, the Company has committed to support NewCo’s commercialization efforts of certain technologies researched
and developed together with the Government of Israel on behalf of the State of Israel, represented by the Head of Agricultural Research
Organization (“A.R.O”) and the Treasurer of A.R.O., by making available up to $ 1.2
On
July 24, 2023, the Parties entered into and executed an amendment to the Agreement whereby the Parties mutually agreed to delay certain
closing deliverables set forth in the Agreement (the “Amendment”) but agreed to proceed with the issuance of the Save
Foods Exchange Shares to Yaaran at the Closing, notwithstanding that NewCo has not been formed yet. On July 27, 2023, the Parties
closed the transactions set forth in the Agreement, as amended by the Amendment. Upon the Closing, the Company issued 1,561,051 19.99 16.66 4,200,000
C. On August 3, 2023 the Board approved the issuance of a one-time bonus of
1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June 30, 2023, and its results of operations for the three and six months ended June
30, 2023, and 2022, changes in shareholders’ equity for the three and six months ended June 30, 2023 and 2022, and cash flows
for the six months ended June 30, 2023 and 2022. The results of operations for the three and six months ended June 30, 2023 are not
necessarily indicative of the results to be expected for the year ending December 31, 2023 or for any other future annual or interim
period. These financial statements should be read in conjunction with the audited financial statements included in the
Company’s Form 10-K for the year ended December 31, 2022 as filed with the SEC. The Company’s significant accounting
policies are disclosed in the audited financial statements for the year ended December 31, 2022 included in the Company’s Form
10-K. Since the date of such financial statements, there have been no changes to the Company’s significant accounting policies
except for the accounting policies investment in non-consolidated subsidiary as discussed
below.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majority-owned subsidiary. All inter-company balances and transactions have been eliminated. </t>
        </is>
      </c>
    </row>
    <row r="6">
      <c r="A6" s="4" t="inlineStr">
        <is>
          <t>Use of Estimates</t>
        </is>
      </c>
      <c r="B6" s="4" t="inlineStr">
        <is>
          <t xml:space="preserve">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and fair value measurements
of investment in nonconsolidated subsidiary. </t>
        </is>
      </c>
    </row>
    <row r="7">
      <c r="A7" s="4" t="inlineStr">
        <is>
          <t>Fair value</t>
        </is>
      </c>
      <c r="B7" s="4" t="inlineStr">
        <is>
          <t xml:space="preserve">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SAVE
FOODS, INC. NOTES
TO CONDENSED CONSOLIDATED INTERIM FINANCIAL STATEMENTS (unaudited) NOTE
2 - SUMMARY OF SIGNIFICANT ACCOUNTING POLICIES AND BASIS OF PRESENTATION (continued) Fair
value (continued)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CHEDULE
OF FAIR VALUE ASSETS ON RECURRING BASIS
Level 1 Level 2 Level 3 Total
As of June 30, 2023
Level 1 Level 2 Level 3 Total
US$
Assets:
Investment in Plantify 903,371 - - 903,371
Convertible loan - - 1,149,900 1,149,900
Total assets 903,371 - 1,149,900 2,053,271 SAVE
FOODS, INC. NOTES
TO CONDENSED CONSOLIDATED INTERIM FINANCIAL STATEMENTS (unaudited) NOTE
2 - SUMMARY OF SIGNIFICANT ACCOUNTING POLICIES AND BASIS OF PRESENTATION (continued) Fair
value (continued) The
following table presents the changes in fair value of the level 1 assets for the period April 5, 2023 through June 30, 2023: SCHEDULE
OF CHANGES IN FAIR VALUE OF ASSETS
Changes in Fair value
US$
Assets:
Initial recognition of the investment in Plantify as at April 5, 2023 (*) 929,800
Changes in fair value (26,429 )
Outstanding at June 30, 2023 903,371 The
following table presents the changes in fair value of the level 3 assets for the period April 5, 2023 through June 30, 2023:
Changes in Fair value
US$
Assets:
Initial recognition of the convertible loan issued as at April 5, 2023 (*) 1,021,300
Changes in fair value 128,600
Outstanding at June 30, 2023 1,149,900
(*) Relative fair value
calculated at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 ASSETS ON RECURRING BASIS</t>
        </is>
      </c>
      <c r="B4" s="4" t="inlineStr">
        <is>
          <t xml:space="preserve">The
Company’s financial assets that are measured at fair value on a recurring basis by level within the fair value hierarchy are as
follows: SCHEDULE
OF FAIR VALUE ASSETS ON RECURRING BASIS
Level 1 Level 2 Level 3 Total
As of June 30, 2023
Level 1 Level 2 Level 3 Total
US$
Assets:
Investment in Plantify 903,371 - - 903,371
Convertible loan - - 1,149,900 1,149,900
Total assets 903,371 - 1,149,900 2,053,271 </t>
        </is>
      </c>
    </row>
    <row r="5">
      <c r="A5" s="4" t="inlineStr">
        <is>
          <t>SCHEDULE OF CHANGES IN FAIR VALUE OF ASSETS</t>
        </is>
      </c>
      <c r="B5" s="4" t="inlineStr">
        <is>
          <t>The
following table presents the changes in fair value of the level 1 assets for the period April 5, 2023 through June 30, 2023: SCHEDULE
OF CHANGES IN FAIR VALUE OF ASSETS
Changes in Fair value
US$
Assets:
Initial recognition of the investment in Plantify as at April 5, 2023 (*) 929,800
Changes in fair value (26,429 )
Outstanding at June 30, 2023 903,371 The
following table presents the changes in fair value of the level 3 assets for the period April 5, 2023 through June 30, 2023:
Changes in Fair value
US$
Assets:
Initial recognition of the convertible loan issued as at April 5, 2023 (*) 1,021,300
Changes in fair value 128,600
Outstanding at June 30, 2023 1,149,900
(*) Relative fair value
calculated at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 IN NONCONSOLIDATED SUBSIDIARY (Tables)</t>
        </is>
      </c>
      <c r="B1" s="2" t="inlineStr">
        <is>
          <t>6 Months Ended</t>
        </is>
      </c>
    </row>
    <row r="2">
      <c r="B2" s="2" t="inlineStr">
        <is>
          <t>Jun. 30, 2023</t>
        </is>
      </c>
    </row>
    <row r="3">
      <c r="A3" s="3" t="inlineStr">
        <is>
          <t>Investment In Nonconsolidated Subsidiary</t>
        </is>
      </c>
      <c r="B3" s="4" t="inlineStr">
        <is>
          <t xml:space="preserve"> </t>
        </is>
      </c>
    </row>
    <row r="4">
      <c r="A4" s="4" t="inlineStr">
        <is>
          <t>SCHEDULE OF FAIR VALUE CONVERSION</t>
        </is>
      </c>
      <c r="B4" s="4" t="inlineStr">
        <is>
          <t>Fair
value of the conversion feature immediately before the change and for June 30, 2023: SCHEDULE
OF FAIR VALUE CONVERSION
Fair value of the conversion feature April 5, 2023 June 30, 2023
Expected volatility (%) 78.20 % 89.97 %
Risk-free interest rate (%) 4.34 % 5.21 %
Expected dividend yield 0.0 % 0.0 %
Contractual term (years) (*) 1 0.76
Conversion price (Canadian dollars) (US$ 0.04 0.054 (US$ 0.04 0.054
Underlying share price (Canadian dollars) (US$ 0.04 0.05 (US$ 0.03 0.04
Fair value (U.S. dollars) $ 272,000 $ 198,800
(*) The Company estimated
that the probability that the Debenture would be converted following the laps of 12 months is minimal.</t>
        </is>
      </c>
    </row>
    <row r="5">
      <c r="A5" s="4" t="inlineStr">
        <is>
          <t>SCHEDULE OF EQUITY INVESTMENT</t>
        </is>
      </c>
      <c r="B5" s="4" t="inlineStr">
        <is>
          <t xml:space="preserve">SCHEDULE OF EQUITY INVESTMENT
April 5, 2023 Through
Revenue 117,000
Gross loss (14,000 )
loss from operations (323,000 )
Net loss (798,000 )
As of
June 30, 2023
Current assets 1,178,000
Noncurrent assets 1,489,000
Current liabilities 2,365,000
Noncurrent liabilities 99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six months ended
June 30, 2023: SCHEDULE OF STOCK OPTION ACTIVITY
Number of Options Weighted Average Exercise Price
Outstanding at December 31, 2022 234,674 3.00
Granted - -
Exercised - -
Forfeited or expired - -
Outstanding at June 30, 2023 234,674 3.00
Number of options exercisable at June 30, 2023 213,626 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69707</v>
      </c>
      <c r="C3" s="6" t="n">
        <v>5700709</v>
      </c>
    </row>
    <row r="4">
      <c r="A4" s="4" t="inlineStr">
        <is>
          <t>Restricted cash</t>
        </is>
      </c>
      <c r="B4" s="5" t="n">
        <v>47696</v>
      </c>
      <c r="C4" s="5" t="n">
        <v>50062</v>
      </c>
    </row>
    <row r="5">
      <c r="A5" s="4" t="inlineStr">
        <is>
          <t>Accounts receivable, net</t>
        </is>
      </c>
      <c r="B5" s="5" t="n">
        <v>109521</v>
      </c>
      <c r="C5" s="5" t="n">
        <v>192597</v>
      </c>
    </row>
    <row r="6">
      <c r="A6" s="4" t="inlineStr">
        <is>
          <t>Inventories</t>
        </is>
      </c>
      <c r="B6" s="5" t="n">
        <v>91702</v>
      </c>
      <c r="C6" s="5" t="n">
        <v>81706</v>
      </c>
    </row>
    <row r="7">
      <c r="A7" s="4" t="inlineStr">
        <is>
          <t>Other current assets</t>
        </is>
      </c>
      <c r="B7" s="5" t="n">
        <v>737434</v>
      </c>
      <c r="C7" s="5" t="n">
        <v>247370</v>
      </c>
    </row>
    <row r="8">
      <c r="A8" s="4" t="inlineStr">
        <is>
          <t>Total Current assets</t>
        </is>
      </c>
      <c r="B8" s="5" t="n">
        <v>3956060</v>
      </c>
      <c r="C8" s="5" t="n">
        <v>6272444</v>
      </c>
    </row>
    <row r="9">
      <c r="A9" s="4" t="inlineStr">
        <is>
          <t>Right-of-use asset arising from operating lease</t>
        </is>
      </c>
      <c r="B9" s="5" t="n">
        <v>89395</v>
      </c>
      <c r="C9" s="5" t="n">
        <v>121855</v>
      </c>
    </row>
    <row r="10">
      <c r="A10" s="4" t="inlineStr">
        <is>
          <t>Property and equipment, net</t>
        </is>
      </c>
      <c r="B10" s="5" t="n">
        <v>64204</v>
      </c>
      <c r="C10" s="5" t="n">
        <v>97914</v>
      </c>
    </row>
    <row r="11">
      <c r="A11" s="4" t="inlineStr">
        <is>
          <t>Investment in nonconsolidated subsidiary (Note 3)</t>
        </is>
      </c>
      <c r="B11" s="5" t="n">
        <v>2053271</v>
      </c>
      <c r="C11" s="4" t="inlineStr">
        <is>
          <t xml:space="preserve"> </t>
        </is>
      </c>
    </row>
    <row r="12">
      <c r="A12" s="4" t="inlineStr">
        <is>
          <t>Total assets</t>
        </is>
      </c>
      <c r="B12" s="5" t="n">
        <v>6162930</v>
      </c>
      <c r="C12" s="5" t="n">
        <v>6492213</v>
      </c>
    </row>
    <row r="13">
      <c r="A13" s="3" t="inlineStr">
        <is>
          <t>Current Liabilities</t>
        </is>
      </c>
      <c r="B13" s="4" t="inlineStr">
        <is>
          <t xml:space="preserve"> </t>
        </is>
      </c>
      <c r="C13" s="4" t="inlineStr">
        <is>
          <t xml:space="preserve"> </t>
        </is>
      </c>
    </row>
    <row r="14">
      <c r="A14" s="4" t="inlineStr">
        <is>
          <t>Accounts payable</t>
        </is>
      </c>
      <c r="B14" s="5" t="n">
        <v>394939</v>
      </c>
      <c r="C14" s="5" t="n">
        <v>419814</v>
      </c>
    </row>
    <row r="15">
      <c r="A15" s="4" t="inlineStr">
        <is>
          <t>Other liabilities</t>
        </is>
      </c>
      <c r="B15" s="5" t="n">
        <v>195223</v>
      </c>
      <c r="C15" s="5" t="n">
        <v>295035</v>
      </c>
    </row>
    <row r="16">
      <c r="A16" s="4" t="inlineStr">
        <is>
          <t>Total current liabilities</t>
        </is>
      </c>
      <c r="B16" s="5" t="n">
        <v>590162</v>
      </c>
      <c r="C16" s="5" t="n">
        <v>714849</v>
      </c>
    </row>
    <row r="17">
      <c r="A17" s="4" t="inlineStr">
        <is>
          <t>Operating lease liabilities</t>
        </is>
      </c>
      <c r="B17" s="5" t="n">
        <v>10345</v>
      </c>
      <c r="C17" s="5" t="n">
        <v>40023</v>
      </c>
    </row>
    <row r="18">
      <c r="A18" s="4" t="inlineStr">
        <is>
          <t>Total liabilities</t>
        </is>
      </c>
      <c r="B18" s="5" t="n">
        <v>600507</v>
      </c>
      <c r="C18" s="5" t="n">
        <v>754872</v>
      </c>
    </row>
    <row r="19">
      <c r="A19" s="3" t="inlineStr">
        <is>
          <t>Stockholders’ Equity</t>
        </is>
      </c>
      <c r="B19" s="4" t="inlineStr">
        <is>
          <t xml:space="preserve"> </t>
        </is>
      </c>
      <c r="C19" s="4" t="inlineStr">
        <is>
          <t xml:space="preserve"> </t>
        </is>
      </c>
    </row>
    <row r="20">
      <c r="A20" s="4" t="inlineStr">
        <is>
          <t>Common Stock of $ 0.0001 par value each (“Common Stock”): 495,000,000 shares authorized as of June 30, 2023 and December 31, 2022; issued and outstanding 7,774,545 and 4,614,726 shares as of June 30, 2023 and December 31, 2022, respectively.</t>
        </is>
      </c>
      <c r="B20" s="5" t="n">
        <v>777</v>
      </c>
      <c r="C20" s="5" t="n">
        <v>462</v>
      </c>
    </row>
    <row r="21">
      <c r="A21" s="4" t="inlineStr">
        <is>
          <t>Preferred stock of $ 0.0001 par value (“Preferred stock”): 5,000,000 shares authorized as of June 30, 2023 and December 31, 2022; issued and outstanding 0 shares as of June 30, 2023 and December 31, 2022.</t>
        </is>
      </c>
      <c r="B21" s="4" t="inlineStr">
        <is>
          <t xml:space="preserve"> </t>
        </is>
      </c>
      <c r="C21" s="4" t="inlineStr">
        <is>
          <t xml:space="preserve"> </t>
        </is>
      </c>
    </row>
    <row r="22">
      <c r="A22" s="4" t="inlineStr">
        <is>
          <t>Additional paid-in capital</t>
        </is>
      </c>
      <c r="B22" s="5" t="n">
        <v>30970981</v>
      </c>
      <c r="C22" s="5" t="n">
        <v>28710019</v>
      </c>
    </row>
    <row r="23">
      <c r="A23" s="4" t="inlineStr">
        <is>
          <t>Foreign currency translation adjustments</t>
        </is>
      </c>
      <c r="B23" s="5" t="n">
        <v>-26275</v>
      </c>
      <c r="C23" s="5" t="n">
        <v>-26275</v>
      </c>
    </row>
    <row r="24">
      <c r="A24" s="4" t="inlineStr">
        <is>
          <t>Accumulated deficit</t>
        </is>
      </c>
      <c r="B24" s="5" t="n">
        <v>-25261010</v>
      </c>
      <c r="C24" s="5" t="n">
        <v>-22837827</v>
      </c>
    </row>
    <row r="25">
      <c r="A25" s="4" t="inlineStr">
        <is>
          <t>Total Company’s stockholders’ equity</t>
        </is>
      </c>
      <c r="B25" s="5" t="n">
        <v>5684473</v>
      </c>
      <c r="C25" s="5" t="n">
        <v>5846379</v>
      </c>
    </row>
    <row r="26">
      <c r="A26" s="4" t="inlineStr">
        <is>
          <t>Non-controlling interests</t>
        </is>
      </c>
      <c r="B26" s="5" t="n">
        <v>-122050</v>
      </c>
      <c r="C26" s="5" t="n">
        <v>-109038</v>
      </c>
    </row>
    <row r="27">
      <c r="A27" s="4" t="inlineStr">
        <is>
          <t>Total equity</t>
        </is>
      </c>
      <c r="B27" s="5" t="n">
        <v>5562423</v>
      </c>
      <c r="C27" s="5" t="n">
        <v>5737341</v>
      </c>
    </row>
    <row r="28">
      <c r="A28" s="4" t="inlineStr">
        <is>
          <t>Total liabilities and equity</t>
        </is>
      </c>
      <c r="B28" s="6" t="n">
        <v>6162930</v>
      </c>
      <c r="C28" s="6" t="n">
        <v>6492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TRANSACTIONS AND BALANCES WITH RELATED PARTIES</t>
        </is>
      </c>
      <c r="B4" s="4" t="inlineStr">
        <is>
          <t xml:space="preserve">SCHEDULE
OF TRANSACTIONS AND BALANCES WITH RELATED PARTIES
2023 2022
Six months ended June 30,
2023 2022
General and administrative expenses:
Directors compensation 192,789 156,913
Salaries and fees to officers 245,241 289,824
General
and administrative expenses net (*) 438,030 (*) 446,737
(*) of which share based compensation 19,389 48,931
Research and development expenses:
Salaries and fees to officers 33,883 (*) 54,572
(*) of which share based compensation - 2,921
Selling and marketing expenses:
Salaries and fees to officers 33,883 (*) 54,572
(*) of which share based compensation - 2,921 B.
Balances with related parties and officers:
Other accounts payables 95,012 89,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EOGRAPHIC AREAS AND MAJOR CUSTOMERS (Tables)</t>
        </is>
      </c>
      <c r="B1" s="2" t="inlineStr">
        <is>
          <t>6 Months Ended</t>
        </is>
      </c>
    </row>
    <row r="2">
      <c r="B2" s="2" t="inlineStr">
        <is>
          <t>Jun. 30, 2023</t>
        </is>
      </c>
    </row>
    <row r="3">
      <c r="A3" s="3" t="inlineStr">
        <is>
          <t>Geographic Areas And Major Customers</t>
        </is>
      </c>
      <c r="B3" s="4" t="inlineStr">
        <is>
          <t xml:space="preserve"> </t>
        </is>
      </c>
    </row>
    <row r="4">
      <c r="A4" s="4" t="inlineStr">
        <is>
          <t>SCHEDULE OF INFORMATION ON SALES BY GEOGRAPHIC DISTRIBUTION</t>
        </is>
      </c>
      <c r="B4" s="4" t="inlineStr">
        <is>
          <t xml:space="preserve">The
Company has one operating segment. Sales are attributed to geographic distribution based on the location of the customer. SCHEDULE
OF INFORMATION ON SALES BY GEOGRAPHIC DISTRIBUTION
2023 2022 2023 2022
Six months ended June 30, Three months ended June 30,
2023 2022 2023 2022
Israel 5,221 11,213 - -
United States 41,554 35,948 - -
Mexico 109,824 71,549 36,608 31,080
Turkey 1,019 - - -
Revenues
from sales of products 157,618 118,710 36,608 31,080 </t>
        </is>
      </c>
    </row>
    <row r="5">
      <c r="A5" s="4" t="inlineStr">
        <is>
          <t>SCHEDULE OF SALES TO CUSTOMERS</t>
        </is>
      </c>
      <c r="B5" s="4" t="inlineStr">
        <is>
          <t xml:space="preserve">SCHEDULE OF SALES
TO CUSTOMERS
2023 2022 2023 2022
Six months ended June 30, Three months ended June 30,
2023 2022 2023 2022
Customer A 109,824 71,549 36,608 31,080
Customer B 41,554 35,948 - -
Revenues
from sales of products 151,378 107,497 36,608 31,080 </t>
        </is>
      </c>
    </row>
    <row r="6">
      <c r="A6" s="4" t="inlineStr">
        <is>
          <t>SCHEDULE OF INFORMATION ON LONG LIVED ASSETS</t>
        </is>
      </c>
      <c r="B6" s="4" t="inlineStr">
        <is>
          <t xml:space="preserve">The
following table presents the locations of the Company’s long-lived assets as of June 30, 2023 and 2022: SCHEDULE OF INFORMATION
ON LONG LIVED ASSETS
2023 2022
As of June 30,
2023 2022
Israel 145,176 242,119
United States 8,423 18,410
Property,
plant and equipment and ROU assets 153,599 260,5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9"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GENERAL (Details Narrative) - USD ($)</t>
        </is>
      </c>
      <c r="B1" s="2" t="inlineStr">
        <is>
          <t>Apr. 05, 2023</t>
        </is>
      </c>
      <c r="C1" s="2" t="inlineStr">
        <is>
          <t>Aug. 15, 2022</t>
        </is>
      </c>
      <c r="D1" s="2" t="inlineStr">
        <is>
          <t>May 13, 2021</t>
        </is>
      </c>
      <c r="E1" s="2" t="inlineStr">
        <is>
          <t>Jun. 30, 2023</t>
        </is>
      </c>
      <c r="F1" s="2" t="inlineStr">
        <is>
          <t>Dec. 31, 2022</t>
        </is>
      </c>
      <c r="G1" s="2" t="inlineStr">
        <is>
          <t>Apr. 27, 2009</t>
        </is>
      </c>
    </row>
    <row r="2">
      <c r="A2" s="4" t="inlineStr">
        <is>
          <t>Number of shares of common stock</t>
        </is>
      </c>
      <c r="B2" s="5" t="n">
        <v>1164374</v>
      </c>
      <c r="C2" s="5" t="n">
        <v>1600000</v>
      </c>
      <c r="D2" s="5" t="n">
        <v>1090909</v>
      </c>
      <c r="E2" s="4" t="inlineStr">
        <is>
          <t xml:space="preserve"> </t>
        </is>
      </c>
      <c r="F2" s="4" t="inlineStr">
        <is>
          <t xml:space="preserve"> </t>
        </is>
      </c>
      <c r="G2" s="4" t="inlineStr">
        <is>
          <t xml:space="preserve"> </t>
        </is>
      </c>
    </row>
    <row r="3">
      <c r="A3" s="4" t="inlineStr">
        <is>
          <t>Proceeds from issuance of common stock</t>
        </is>
      </c>
      <c r="B3" s="4" t="inlineStr">
        <is>
          <t xml:space="preserve"> </t>
        </is>
      </c>
      <c r="C3" s="6" t="n">
        <v>4103330</v>
      </c>
      <c r="D3" s="6" t="n">
        <v>10457862</v>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6" t="n">
        <v>25261010</v>
      </c>
      <c r="F4" s="6" t="n">
        <v>22837827</v>
      </c>
      <c r="G4" s="4" t="inlineStr">
        <is>
          <t xml:space="preserve"> </t>
        </is>
      </c>
    </row>
    <row r="5">
      <c r="A5" s="4" t="inlineStr">
        <is>
          <t>Save Foods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4" t="inlineStr">
        <is>
          <t xml:space="preserve"> </t>
        </is>
      </c>
      <c r="C6" s="4" t="inlineStr">
        <is>
          <t xml:space="preserve"> </t>
        </is>
      </c>
      <c r="D6" s="4" t="inlineStr">
        <is>
          <t xml:space="preserve"> </t>
        </is>
      </c>
      <c r="E6" s="4" t="inlineStr">
        <is>
          <t xml:space="preserve"> </t>
        </is>
      </c>
      <c r="F6" s="4" t="inlineStr">
        <is>
          <t xml:space="preserve"> </t>
        </is>
      </c>
      <c r="G6" s="9" t="n">
        <v>0.984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SCHEDULE OF FAIR VALUE ASSETS ON RECURRING BASIS (Details) - USD ($)</t>
        </is>
      </c>
      <c r="B1" s="2" t="inlineStr">
        <is>
          <t>Jun. 30, 2023</t>
        </is>
      </c>
      <c r="C1" s="2" t="inlineStr">
        <is>
          <t>Apr. 04, 2023</t>
        </is>
      </c>
      <c r="D1" s="2" t="inlineStr">
        <is>
          <t>[1]</t>
        </is>
      </c>
    </row>
    <row r="2">
      <c r="A2" s="3" t="inlineStr">
        <is>
          <t>Platform Operator, Crypto-Asset [Line Items]</t>
        </is>
      </c>
      <c r="B2" s="4" t="inlineStr">
        <is>
          <t xml:space="preserve"> </t>
        </is>
      </c>
      <c r="C2" s="4" t="inlineStr">
        <is>
          <t xml:space="preserve"> </t>
        </is>
      </c>
    </row>
    <row r="3">
      <c r="A3" s="4" t="inlineStr">
        <is>
          <t>Investment in Plantify</t>
        </is>
      </c>
      <c r="B3" s="6" t="n">
        <v>903371</v>
      </c>
      <c r="C3" s="4" t="inlineStr">
        <is>
          <t xml:space="preserve"> </t>
        </is>
      </c>
    </row>
    <row r="4">
      <c r="A4" s="4" t="inlineStr">
        <is>
          <t>Convertible loan</t>
        </is>
      </c>
      <c r="B4" s="5" t="n">
        <v>1149900</v>
      </c>
      <c r="C4" s="4" t="inlineStr">
        <is>
          <t xml:space="preserve"> </t>
        </is>
      </c>
    </row>
    <row r="5">
      <c r="A5" s="4" t="inlineStr">
        <is>
          <t>Total assets</t>
        </is>
      </c>
      <c r="B5" s="5" t="n">
        <v>2053271</v>
      </c>
      <c r="C5" s="4" t="inlineStr">
        <is>
          <t xml:space="preserve"> </t>
        </is>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Investment in Plantify</t>
        </is>
      </c>
      <c r="B8" s="5" t="n">
        <v>903371</v>
      </c>
      <c r="C8" s="6" t="n">
        <v>929800</v>
      </c>
    </row>
    <row r="9">
      <c r="A9" s="4" t="inlineStr">
        <is>
          <t>Convertible loan</t>
        </is>
      </c>
      <c r="B9" s="4" t="inlineStr">
        <is>
          <t xml:space="preserve"> </t>
        </is>
      </c>
      <c r="C9" s="4" t="inlineStr">
        <is>
          <t xml:space="preserve"> </t>
        </is>
      </c>
    </row>
    <row r="10">
      <c r="A10" s="4" t="inlineStr">
        <is>
          <t>Total assets</t>
        </is>
      </c>
      <c r="B10" s="5" t="n">
        <v>903371</v>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Investment in Plantify</t>
        </is>
      </c>
      <c r="B13" s="4" t="inlineStr">
        <is>
          <t xml:space="preserve"> </t>
        </is>
      </c>
      <c r="C13" s="4" t="inlineStr">
        <is>
          <t xml:space="preserve"> </t>
        </is>
      </c>
    </row>
    <row r="14">
      <c r="A14" s="4" t="inlineStr">
        <is>
          <t>Convertible loan</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Investment in Plantify</t>
        </is>
      </c>
      <c r="B18" s="4" t="inlineStr">
        <is>
          <t xml:space="preserve"> </t>
        </is>
      </c>
      <c r="C18" s="4" t="inlineStr">
        <is>
          <t xml:space="preserve"> </t>
        </is>
      </c>
    </row>
    <row r="19">
      <c r="A19" s="4" t="inlineStr">
        <is>
          <t>Convertible loan</t>
        </is>
      </c>
      <c r="B19" s="5" t="n">
        <v>1149900</v>
      </c>
      <c r="C19" s="6" t="n">
        <v>1021300</v>
      </c>
    </row>
    <row r="20">
      <c r="A20" s="4" t="inlineStr">
        <is>
          <t>Total assets</t>
        </is>
      </c>
      <c r="B20" s="6" t="n">
        <v>1149900</v>
      </c>
      <c r="C20" s="4" t="inlineStr">
        <is>
          <t xml:space="preserve"> </t>
        </is>
      </c>
    </row>
    <row r="21"/>
    <row r="22">
      <c r="A22" s="4" t="inlineStr">
        <is>
          <t>[1]Relative fair value
calculated at inception.</t>
        </is>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A22:D2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2" customWidth="1" min="2" max="2"/>
    <col width="13" customWidth="1" min="3" max="3"/>
  </cols>
  <sheetData>
    <row r="1">
      <c r="A1" s="1" t="inlineStr">
        <is>
          <t>SCHEDULE OF CHANGES IN FAIR VALUE OF ASSETS (Details)</t>
        </is>
      </c>
      <c r="B1" s="2" t="inlineStr">
        <is>
          <t>3 Months Ended</t>
        </is>
      </c>
    </row>
    <row r="2">
      <c r="B2" s="2" t="inlineStr">
        <is>
          <t>Jun. 30, 2023 USD ($)</t>
        </is>
      </c>
    </row>
    <row r="3">
      <c r="A3" s="3" t="inlineStr">
        <is>
          <t>Platform Operator, Crypto-Asset [Line Items]</t>
        </is>
      </c>
      <c r="B3" s="4" t="inlineStr">
        <is>
          <t xml:space="preserve"> </t>
        </is>
      </c>
    </row>
    <row r="4">
      <c r="A4" s="4" t="inlineStr">
        <is>
          <t>Outstanding at June 30, 2023</t>
        </is>
      </c>
      <c r="B4" s="6" t="n">
        <v>903371</v>
      </c>
    </row>
    <row r="5">
      <c r="A5" s="4" t="inlineStr">
        <is>
          <t>Outstanding at June 30, 2023</t>
        </is>
      </c>
      <c r="B5" s="5" t="n">
        <v>1149900</v>
      </c>
    </row>
    <row r="6">
      <c r="A6" s="4" t="inlineStr">
        <is>
          <t>Fair Value, Inputs, Level 1 [Member]</t>
        </is>
      </c>
      <c r="B6" s="4" t="inlineStr">
        <is>
          <t xml:space="preserve"> </t>
        </is>
      </c>
    </row>
    <row r="7">
      <c r="A7" s="3" t="inlineStr">
        <is>
          <t>Platform Operator, Crypto-Asset [Line Items]</t>
        </is>
      </c>
      <c r="B7" s="4" t="inlineStr">
        <is>
          <t xml:space="preserve"> </t>
        </is>
      </c>
    </row>
    <row r="8">
      <c r="A8" s="4" t="inlineStr">
        <is>
          <t>Initial recognition of the investment in Plantify as at April 5, 2023</t>
        </is>
      </c>
      <c r="B8" s="5" t="n">
        <v>929800</v>
      </c>
      <c r="C8" s="4" t="inlineStr">
        <is>
          <t>[1]</t>
        </is>
      </c>
    </row>
    <row r="9">
      <c r="A9" s="4" t="inlineStr">
        <is>
          <t>Changes in fair value</t>
        </is>
      </c>
      <c r="B9" s="5" t="n">
        <v>-26429</v>
      </c>
    </row>
    <row r="10">
      <c r="A10" s="4" t="inlineStr">
        <is>
          <t>Outstanding at June 30, 2023</t>
        </is>
      </c>
      <c r="B10" s="5" t="n">
        <v>903371</v>
      </c>
    </row>
    <row r="11">
      <c r="A11" s="4" t="inlineStr">
        <is>
          <t>Outstanding at June 30, 2023</t>
        </is>
      </c>
      <c r="B11" s="4" t="inlineStr">
        <is>
          <t xml:space="preserve"> </t>
        </is>
      </c>
    </row>
    <row r="12">
      <c r="A12" s="4" t="inlineStr">
        <is>
          <t>Fair Value, Inputs, Level 3 [Member]</t>
        </is>
      </c>
      <c r="B12" s="4" t="inlineStr">
        <is>
          <t xml:space="preserve"> </t>
        </is>
      </c>
    </row>
    <row r="13">
      <c r="A13" s="3" t="inlineStr">
        <is>
          <t>Platform Operator, Crypto-Asset [Line Items]</t>
        </is>
      </c>
      <c r="B13" s="4" t="inlineStr">
        <is>
          <t xml:space="preserve"> </t>
        </is>
      </c>
    </row>
    <row r="14">
      <c r="A14" s="4" t="inlineStr">
        <is>
          <t>Changes in fair value</t>
        </is>
      </c>
      <c r="B14" s="5" t="n">
        <v>128600</v>
      </c>
    </row>
    <row r="15">
      <c r="A15" s="4" t="inlineStr">
        <is>
          <t>Outstanding at June 30, 2023</t>
        </is>
      </c>
      <c r="B15" s="4" t="inlineStr">
        <is>
          <t xml:space="preserve"> </t>
        </is>
      </c>
    </row>
    <row r="16">
      <c r="A16" s="4" t="inlineStr">
        <is>
          <t>Initial recognition of the convertible loan issued as at April 5, 2023</t>
        </is>
      </c>
      <c r="B16" s="5" t="n">
        <v>1021300</v>
      </c>
      <c r="C16" s="4" t="inlineStr">
        <is>
          <t>[1]</t>
        </is>
      </c>
    </row>
    <row r="17">
      <c r="A17" s="4" t="inlineStr">
        <is>
          <t>Outstanding at June 30, 2023</t>
        </is>
      </c>
      <c r="B17" s="6" t="n">
        <v>1149900</v>
      </c>
    </row>
    <row r="18"/>
    <row r="19">
      <c r="A19" s="4" t="inlineStr">
        <is>
          <t>[1]Relative fair value
calculated at inception.</t>
        </is>
      </c>
    </row>
  </sheetData>
  <mergeCells count="5">
    <mergeCell ref="A1:A2"/>
    <mergeCell ref="B1:C1"/>
    <mergeCell ref="B2:C2"/>
    <mergeCell ref="A18:C18"/>
    <mergeCell ref="A19:C1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5" customWidth="1" min="5" max="5"/>
    <col width="14" customWidth="1" min="6" max="6"/>
    <col width="25" customWidth="1" min="7" max="7"/>
    <col width="25" customWidth="1" min="8" max="8"/>
    <col width="14" customWidth="1" min="9" max="9"/>
    <col width="25" customWidth="1" min="10" max="10"/>
  </cols>
  <sheetData>
    <row r="1">
      <c r="A1" s="1" t="inlineStr">
        <is>
          <t>SCHEDULE OF FAIR VALUE CONVERSION (Details)</t>
        </is>
      </c>
      <c r="D1" s="2" t="inlineStr">
        <is>
          <t>6 Months Ended</t>
        </is>
      </c>
    </row>
    <row r="2">
      <c r="C2" s="2" t="inlineStr">
        <is>
          <t>Apr. 05, 2023 USD ($)</t>
        </is>
      </c>
      <c r="D2" s="2" t="inlineStr">
        <is>
          <t>Jun. 30, 2023 USD ($)</t>
        </is>
      </c>
      <c r="E2" s="2" t="inlineStr">
        <is>
          <t>Jun. 30, 2023 $ / shares</t>
        </is>
      </c>
      <c r="F2" s="2" t="inlineStr">
        <is>
          <t>Jun. 30, 2023</t>
        </is>
      </c>
      <c r="G2" s="2" t="inlineStr">
        <is>
          <t>Jun. 30, 2023 $ / shares</t>
        </is>
      </c>
      <c r="H2" s="2" t="inlineStr">
        <is>
          <t>Apr. 05, 2023 $ / shares</t>
        </is>
      </c>
      <c r="I2" s="2" t="inlineStr">
        <is>
          <t>Apr. 05, 2023</t>
        </is>
      </c>
      <c r="J2" s="2" t="inlineStr">
        <is>
          <t>Apr. 05, 2023 $ / shares</t>
        </is>
      </c>
    </row>
    <row r="3">
      <c r="A3" s="3" t="inlineStr">
        <is>
          <t>Fair Value Measurement Inputs and Valuation Techniqu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US dollars)</t>
        </is>
      </c>
      <c r="C4" s="6" t="n">
        <v>272000</v>
      </c>
      <c r="D4" s="6" t="n">
        <v>1988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easurement Input, Price Volatility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t>
        </is>
      </c>
      <c r="C7" s="4" t="inlineStr">
        <is>
          <t xml:space="preserve"> </t>
        </is>
      </c>
      <c r="D7" s="4" t="inlineStr">
        <is>
          <t xml:space="preserve"> </t>
        </is>
      </c>
      <c r="E7" s="4" t="inlineStr">
        <is>
          <t xml:space="preserve"> </t>
        </is>
      </c>
      <c r="F7" s="10" t="n">
        <v>89.97</v>
      </c>
      <c r="G7" s="4" t="inlineStr">
        <is>
          <t xml:space="preserve"> </t>
        </is>
      </c>
      <c r="H7" s="4" t="inlineStr">
        <is>
          <t xml:space="preserve"> </t>
        </is>
      </c>
      <c r="I7" s="10" t="n">
        <v>78.2</v>
      </c>
      <c r="J7" s="4" t="inlineStr">
        <is>
          <t xml:space="preserve"> </t>
        </is>
      </c>
    </row>
    <row r="8">
      <c r="A8" s="4" t="inlineStr">
        <is>
          <t>Measurement Input, Risk Free Interest Rat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Measurement Inputs and Valuation Techniqu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C10" s="4" t="inlineStr">
        <is>
          <t xml:space="preserve"> </t>
        </is>
      </c>
      <c r="D10" s="4" t="inlineStr">
        <is>
          <t xml:space="preserve"> </t>
        </is>
      </c>
      <c r="E10" s="4" t="inlineStr">
        <is>
          <t xml:space="preserve"> </t>
        </is>
      </c>
      <c r="F10" s="10" t="n">
        <v>5.21</v>
      </c>
      <c r="G10" s="4" t="inlineStr">
        <is>
          <t xml:space="preserve"> </t>
        </is>
      </c>
      <c r="H10" s="4" t="inlineStr">
        <is>
          <t xml:space="preserve"> </t>
        </is>
      </c>
      <c r="I10" s="10" t="n">
        <v>4.34</v>
      </c>
      <c r="J10" s="4" t="inlineStr">
        <is>
          <t xml:space="preserve"> </t>
        </is>
      </c>
    </row>
    <row r="11">
      <c r="A11" s="4" t="inlineStr">
        <is>
          <t>Measurement Input, Expected Dividend Rat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Measurement Inputs and Valuation Techniqu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5" t="n">
        <v>0</v>
      </c>
      <c r="J13" s="4" t="inlineStr">
        <is>
          <t xml:space="preserve"> </t>
        </is>
      </c>
    </row>
    <row r="14">
      <c r="A14" s="4" t="inlineStr">
        <is>
          <t>Measurement Input, Expected Ter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Measurement Inputs and Valuation Techniqu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actual term</t>
        </is>
      </c>
      <c r="B16" s="4" t="inlineStr">
        <is>
          <t>[1]</t>
        </is>
      </c>
      <c r="C16" s="4" t="inlineStr">
        <is>
          <t>1 year</t>
        </is>
      </c>
      <c r="D16" s="4" t="inlineStr">
        <is>
          <t>9 months 3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asurement Input, Conversion Pric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Measurement Inputs and Valuation Techniqu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t>
        </is>
      </c>
      <c r="C19" s="4" t="inlineStr">
        <is>
          <t xml:space="preserve"> </t>
        </is>
      </c>
      <c r="D19" s="4" t="inlineStr">
        <is>
          <t xml:space="preserve"> </t>
        </is>
      </c>
      <c r="E19" s="10" t="n">
        <v>0.04</v>
      </c>
      <c r="F19" s="4" t="inlineStr">
        <is>
          <t xml:space="preserve"> </t>
        </is>
      </c>
      <c r="G19" s="11" t="n">
        <v>0.054</v>
      </c>
      <c r="H19" s="10" t="n">
        <v>0.04</v>
      </c>
      <c r="I19" s="4" t="inlineStr">
        <is>
          <t xml:space="preserve"> </t>
        </is>
      </c>
      <c r="J19" s="11" t="n">
        <v>0.054</v>
      </c>
    </row>
    <row r="20">
      <c r="A20" s="4" t="inlineStr">
        <is>
          <t>Measurement Input, Share Pric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Measurement Inputs and Valuation Techniqu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t>
        </is>
      </c>
      <c r="C22" s="4" t="inlineStr">
        <is>
          <t xml:space="preserve"> </t>
        </is>
      </c>
      <c r="D22" s="4" t="inlineStr">
        <is>
          <t xml:space="preserve"> </t>
        </is>
      </c>
      <c r="E22" s="10" t="n">
        <v>0.03</v>
      </c>
      <c r="F22" s="4" t="inlineStr">
        <is>
          <t xml:space="preserve"> </t>
        </is>
      </c>
      <c r="G22" s="10" t="n">
        <v>0.04</v>
      </c>
      <c r="H22" s="10" t="n">
        <v>0.04</v>
      </c>
      <c r="I22" s="4" t="inlineStr">
        <is>
          <t xml:space="preserve"> </t>
        </is>
      </c>
      <c r="J22" s="10" t="n">
        <v>0.05</v>
      </c>
    </row>
    <row r="23"/>
    <row r="24">
      <c r="A24" s="4" t="inlineStr">
        <is>
          <t>[1]The Company estimated
that the probability that the Debenture would be converted following the laps of 12 months is minimal.</t>
        </is>
      </c>
    </row>
  </sheetData>
  <mergeCells count="5">
    <mergeCell ref="A1:B2"/>
    <mergeCell ref="E1:G1"/>
    <mergeCell ref="H1:J1"/>
    <mergeCell ref="A23:I23"/>
    <mergeCell ref="A24:I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CHEDULE OF EQUITY INVESTMENT (Details) - USD ($)</t>
        </is>
      </c>
      <c r="B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c r="G2" s="2" t="inlineStr">
        <is>
          <t>Dec. 31, 2022</t>
        </is>
      </c>
    </row>
    <row r="3">
      <c r="A3" s="4" t="inlineStr">
        <is>
          <t>Net loss</t>
        </is>
      </c>
      <c r="B3" s="6" t="n">
        <v>-709505</v>
      </c>
      <c r="C3" s="4" t="inlineStr">
        <is>
          <t xml:space="preserve"> </t>
        </is>
      </c>
      <c r="D3" s="6" t="n">
        <v>-1256670</v>
      </c>
      <c r="E3" s="6" t="n">
        <v>-2423183</v>
      </c>
      <c r="F3" s="6" t="n">
        <v>-2586420</v>
      </c>
      <c r="G3" s="4" t="inlineStr">
        <is>
          <t xml:space="preserve"> </t>
        </is>
      </c>
    </row>
    <row r="4">
      <c r="A4" s="4" t="inlineStr">
        <is>
          <t>Current assets</t>
        </is>
      </c>
      <c r="B4" s="5" t="n">
        <v>3956060</v>
      </c>
      <c r="C4" s="6" t="n">
        <v>3956060</v>
      </c>
      <c r="D4" s="4" t="inlineStr">
        <is>
          <t xml:space="preserve"> </t>
        </is>
      </c>
      <c r="E4" s="5" t="n">
        <v>3956060</v>
      </c>
      <c r="F4" s="4" t="inlineStr">
        <is>
          <t xml:space="preserve"> </t>
        </is>
      </c>
      <c r="G4" s="6" t="n">
        <v>6272444</v>
      </c>
    </row>
    <row r="5">
      <c r="A5" s="4" t="inlineStr">
        <is>
          <t>Current liabilities</t>
        </is>
      </c>
      <c r="B5" s="5" t="n">
        <v>590162</v>
      </c>
      <c r="C5" s="5" t="n">
        <v>590162</v>
      </c>
      <c r="D5" s="4" t="inlineStr">
        <is>
          <t xml:space="preserve"> </t>
        </is>
      </c>
      <c r="E5" s="5" t="n">
        <v>590162</v>
      </c>
      <c r="F5" s="4" t="inlineStr">
        <is>
          <t xml:space="preserve"> </t>
        </is>
      </c>
      <c r="G5" s="6" t="n">
        <v>714849</v>
      </c>
    </row>
    <row r="6">
      <c r="A6" s="4" t="inlineStr">
        <is>
          <t>Plantify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5" t="n">
        <v>117000</v>
      </c>
      <c r="D7" s="4" t="inlineStr">
        <is>
          <t xml:space="preserve"> </t>
        </is>
      </c>
      <c r="E7" s="4" t="inlineStr">
        <is>
          <t xml:space="preserve"> </t>
        </is>
      </c>
      <c r="F7" s="4" t="inlineStr">
        <is>
          <t xml:space="preserve"> </t>
        </is>
      </c>
      <c r="G7" s="4" t="inlineStr">
        <is>
          <t xml:space="preserve"> </t>
        </is>
      </c>
    </row>
    <row r="8">
      <c r="A8" s="4" t="inlineStr">
        <is>
          <t>Gross loss</t>
        </is>
      </c>
      <c r="B8" s="4" t="inlineStr">
        <is>
          <t xml:space="preserve"> </t>
        </is>
      </c>
      <c r="C8" s="5" t="n">
        <v>-14000</v>
      </c>
      <c r="D8" s="4" t="inlineStr">
        <is>
          <t xml:space="preserve"> </t>
        </is>
      </c>
      <c r="E8" s="4" t="inlineStr">
        <is>
          <t xml:space="preserve"> </t>
        </is>
      </c>
      <c r="F8" s="4" t="inlineStr">
        <is>
          <t xml:space="preserve"> </t>
        </is>
      </c>
      <c r="G8" s="4" t="inlineStr">
        <is>
          <t xml:space="preserve"> </t>
        </is>
      </c>
    </row>
    <row r="9">
      <c r="A9" s="4" t="inlineStr">
        <is>
          <t>loss from operations</t>
        </is>
      </c>
      <c r="B9" s="4" t="inlineStr">
        <is>
          <t xml:space="preserve"> </t>
        </is>
      </c>
      <c r="C9" s="5" t="n">
        <v>-323000</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5" t="n">
        <v>-798000</v>
      </c>
      <c r="D10" s="4" t="inlineStr">
        <is>
          <t xml:space="preserve"> </t>
        </is>
      </c>
      <c r="E10" s="4" t="inlineStr">
        <is>
          <t xml:space="preserve"> </t>
        </is>
      </c>
      <c r="F10" s="4" t="inlineStr">
        <is>
          <t xml:space="preserve"> </t>
        </is>
      </c>
      <c r="G10" s="4" t="inlineStr">
        <is>
          <t xml:space="preserve"> </t>
        </is>
      </c>
    </row>
    <row r="11">
      <c r="A11" s="4" t="inlineStr">
        <is>
          <t>Current assets</t>
        </is>
      </c>
      <c r="B11" s="5" t="n">
        <v>1178000</v>
      </c>
      <c r="C11" s="5" t="n">
        <v>1178000</v>
      </c>
      <c r="D11" s="4" t="inlineStr">
        <is>
          <t xml:space="preserve"> </t>
        </is>
      </c>
      <c r="E11" s="5" t="n">
        <v>1178000</v>
      </c>
      <c r="F11" s="4" t="inlineStr">
        <is>
          <t xml:space="preserve"> </t>
        </is>
      </c>
      <c r="G11" s="4" t="inlineStr">
        <is>
          <t xml:space="preserve"> </t>
        </is>
      </c>
    </row>
    <row r="12">
      <c r="A12" s="4" t="inlineStr">
        <is>
          <t>Noncurrent assets</t>
        </is>
      </c>
      <c r="B12" s="5" t="n">
        <v>1489000</v>
      </c>
      <c r="C12" s="5" t="n">
        <v>1489000</v>
      </c>
      <c r="D12" s="4" t="inlineStr">
        <is>
          <t xml:space="preserve"> </t>
        </is>
      </c>
      <c r="E12" s="5" t="n">
        <v>1489000</v>
      </c>
      <c r="F12" s="4" t="inlineStr">
        <is>
          <t xml:space="preserve"> </t>
        </is>
      </c>
      <c r="G12" s="4" t="inlineStr">
        <is>
          <t xml:space="preserve"> </t>
        </is>
      </c>
    </row>
    <row r="13">
      <c r="A13" s="4" t="inlineStr">
        <is>
          <t>Current liabilities</t>
        </is>
      </c>
      <c r="B13" s="5" t="n">
        <v>2365000</v>
      </c>
      <c r="C13" s="5" t="n">
        <v>2365000</v>
      </c>
      <c r="D13" s="4" t="inlineStr">
        <is>
          <t xml:space="preserve"> </t>
        </is>
      </c>
      <c r="E13" s="5" t="n">
        <v>2365000</v>
      </c>
      <c r="F13" s="4" t="inlineStr">
        <is>
          <t xml:space="preserve"> </t>
        </is>
      </c>
      <c r="G13" s="4" t="inlineStr">
        <is>
          <t xml:space="preserve"> </t>
        </is>
      </c>
    </row>
    <row r="14">
      <c r="A14" s="4" t="inlineStr">
        <is>
          <t>Noncurrent liabilities</t>
        </is>
      </c>
      <c r="B14" s="6" t="n">
        <v>997000</v>
      </c>
      <c r="C14" s="6" t="n">
        <v>997000</v>
      </c>
      <c r="D14" s="4" t="inlineStr">
        <is>
          <t xml:space="preserve"> </t>
        </is>
      </c>
      <c r="E14" s="6" t="n">
        <v>997000</v>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1" customWidth="1" min="5" max="5"/>
    <col width="20" customWidth="1" min="6" max="6"/>
    <col width="22" customWidth="1" min="7" max="7"/>
    <col width="25" customWidth="1" min="8" max="8"/>
    <col width="33" customWidth="1" min="9" max="9"/>
  </cols>
  <sheetData>
    <row r="1">
      <c r="A1" s="1" t="inlineStr">
        <is>
          <t>INVESTMENT IN NONCONSOLIDATED SUBSIDIARY (Details Narrative)</t>
        </is>
      </c>
      <c r="G1" s="2" t="inlineStr">
        <is>
          <t>3 Months Ended</t>
        </is>
      </c>
    </row>
    <row r="2">
      <c r="B2" s="2" t="inlineStr">
        <is>
          <t>Apr. 05, 2023 shares</t>
        </is>
      </c>
      <c r="C2" s="2" t="inlineStr">
        <is>
          <t>Apr. 04, 2023</t>
        </is>
      </c>
      <c r="D2" s="2" t="inlineStr">
        <is>
          <t>Mar. 31, 2023 USD ($)</t>
        </is>
      </c>
      <c r="E2" s="2" t="inlineStr">
        <is>
          <t>Aug. 15, 2022 shares</t>
        </is>
      </c>
      <c r="F2" s="2" t="inlineStr">
        <is>
          <t>May 13, 2021 shares</t>
        </is>
      </c>
      <c r="G2" s="2" t="inlineStr">
        <is>
          <t>Jun. 30, 2023 USD ($)</t>
        </is>
      </c>
      <c r="H2" s="2" t="inlineStr">
        <is>
          <t>Jun. 30, 2023 $ / shares</t>
        </is>
      </c>
      <c r="I2" s="2" t="inlineStr">
        <is>
          <t>Mar. 31, 2023 CAD ($) $ /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percentage</t>
        </is>
      </c>
      <c r="B4" s="9" t="n">
        <v>0.1666</v>
      </c>
      <c r="C4" s="9" t="n">
        <v>0.1999</v>
      </c>
      <c r="D4" s="9" t="n">
        <v>0.19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t>
        </is>
      </c>
      <c r="B5" s="5" t="n">
        <v>1164374</v>
      </c>
      <c r="C5" s="4" t="inlineStr">
        <is>
          <t xml:space="preserve"> </t>
        </is>
      </c>
      <c r="D5" s="4" t="inlineStr">
        <is>
          <t xml:space="preserve"> </t>
        </is>
      </c>
      <c r="E5" s="5" t="n">
        <v>1600000</v>
      </c>
      <c r="F5" s="5" t="n">
        <v>1090909</v>
      </c>
      <c r="G5" s="4" t="inlineStr">
        <is>
          <t xml:space="preserve"> </t>
        </is>
      </c>
      <c r="H5" s="4" t="inlineStr">
        <is>
          <t xml:space="preserve"> </t>
        </is>
      </c>
      <c r="I5" s="4" t="inlineStr">
        <is>
          <t xml:space="preserve"> </t>
        </is>
      </c>
    </row>
    <row r="6">
      <c r="A6" s="4" t="inlineStr">
        <is>
          <t>Percentage of outstanding shares</t>
        </is>
      </c>
      <c r="B6" s="4" t="inlineStr">
        <is>
          <t xml:space="preserve"> </t>
        </is>
      </c>
      <c r="C6" s="4" t="inlineStr">
        <is>
          <t xml:space="preserve"> </t>
        </is>
      </c>
      <c r="D6" s="9" t="n">
        <v>0.16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gain loss on investment | $</t>
        </is>
      </c>
      <c r="B7" s="4" t="inlineStr">
        <is>
          <t xml:space="preserve"> </t>
        </is>
      </c>
      <c r="C7" s="4" t="inlineStr">
        <is>
          <t xml:space="preserve"> </t>
        </is>
      </c>
      <c r="D7" s="4" t="inlineStr">
        <is>
          <t xml:space="preserve"> </t>
        </is>
      </c>
      <c r="E7" s="4" t="inlineStr">
        <is>
          <t xml:space="preserve"> </t>
        </is>
      </c>
      <c r="F7" s="4" t="inlineStr">
        <is>
          <t xml:space="preserve"> </t>
        </is>
      </c>
      <c r="G7" s="6" t="n">
        <v>102107</v>
      </c>
      <c r="H7" s="4" t="inlineStr">
        <is>
          <t xml:space="preserve"> </t>
        </is>
      </c>
      <c r="I7" s="4" t="inlineStr">
        <is>
          <t xml:space="preserve"> </t>
        </is>
      </c>
    </row>
    <row r="8">
      <c r="A8" s="4" t="inlineStr">
        <is>
          <t>Plantify Foo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percentage</t>
        </is>
      </c>
      <c r="B10" s="9" t="n">
        <v>0.1666</v>
      </c>
      <c r="C10" s="9" t="n">
        <v>0.1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t>
        </is>
      </c>
      <c r="B11" s="10" t="n">
        <v>300043.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face amount</t>
        </is>
      </c>
      <c r="B12" s="4" t="inlineStr">
        <is>
          <t xml:space="preserve"> </t>
        </is>
      </c>
      <c r="C12" s="4" t="inlineStr">
        <is>
          <t xml:space="preserve"> </t>
        </is>
      </c>
      <c r="D12" s="6" t="n">
        <v>1124000</v>
      </c>
      <c r="E12" s="4" t="inlineStr">
        <is>
          <t xml:space="preserve"> </t>
        </is>
      </c>
      <c r="F12" s="4" t="inlineStr">
        <is>
          <t xml:space="preserve"> </t>
        </is>
      </c>
      <c r="G12" s="4" t="inlineStr">
        <is>
          <t xml:space="preserve"> </t>
        </is>
      </c>
      <c r="H12" s="4" t="inlineStr">
        <is>
          <t xml:space="preserve"> </t>
        </is>
      </c>
      <c r="I12" s="6" t="n">
        <v>1500000</v>
      </c>
    </row>
    <row r="13">
      <c r="A13" s="4" t="inlineStr">
        <is>
          <t>Percentage of stock issued</t>
        </is>
      </c>
      <c r="B13" s="4" t="inlineStr">
        <is>
          <t xml:space="preserve"> </t>
        </is>
      </c>
      <c r="C13" s="4" t="inlineStr">
        <is>
          <t xml:space="preserve"> </t>
        </is>
      </c>
      <c r="D13" s="12" t="n">
        <v>0.08</v>
      </c>
      <c r="E13" s="4" t="inlineStr">
        <is>
          <t xml:space="preserve"> </t>
        </is>
      </c>
      <c r="F13" s="4" t="inlineStr">
        <is>
          <t xml:space="preserve"> </t>
        </is>
      </c>
      <c r="G13" s="4" t="inlineStr">
        <is>
          <t xml:space="preserve"> </t>
        </is>
      </c>
      <c r="H13" s="4" t="inlineStr">
        <is>
          <t xml:space="preserve"> </t>
        </is>
      </c>
      <c r="I13" s="12" t="n">
        <v>0.08</v>
      </c>
    </row>
    <row r="14">
      <c r="A14" s="4" t="inlineStr">
        <is>
          <t>Debt maturity date</t>
        </is>
      </c>
      <c r="B14" s="4" t="inlineStr">
        <is>
          <t xml:space="preserve"> </t>
        </is>
      </c>
      <c r="C14" s="4" t="inlineStr">
        <is>
          <t xml:space="preserve"> </t>
        </is>
      </c>
      <c r="D14" s="4" t="inlineStr">
        <is>
          <t>Oct.  04,  2024</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1</v>
      </c>
      <c r="I15" s="8" t="n">
        <v>0.05</v>
      </c>
    </row>
    <row r="16">
      <c r="A16" s="4" t="inlineStr">
        <is>
          <t>Debt investme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247</v>
      </c>
      <c r="I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Y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5" customWidth="1" min="20" max="20"/>
    <col width="14" customWidth="1" min="21" max="21"/>
    <col width="14" customWidth="1" min="22" max="22"/>
    <col width="14" customWidth="1" min="23" max="23"/>
    <col width="15" customWidth="1" min="24" max="24"/>
    <col width="14" customWidth="1" min="25" max="25"/>
  </cols>
  <sheetData>
    <row r="1">
      <c r="A1" s="1" t="inlineStr">
        <is>
          <t>COMMON STOCK (Details Narrative) - USD ($)</t>
        </is>
      </c>
      <c r="T1" s="2" t="inlineStr">
        <is>
          <t>3 Months Ended</t>
        </is>
      </c>
      <c r="X1" s="2" t="inlineStr">
        <is>
          <t>6 Months Ended</t>
        </is>
      </c>
    </row>
    <row r="2">
      <c r="B2" s="2" t="inlineStr">
        <is>
          <t>Jul. 21, 2023</t>
        </is>
      </c>
      <c r="C2" s="2" t="inlineStr">
        <is>
          <t>Jul. 06, 2023</t>
        </is>
      </c>
      <c r="D2" s="2" t="inlineStr">
        <is>
          <t>Jun. 30, 2023</t>
        </is>
      </c>
      <c r="E2" s="2" t="inlineStr">
        <is>
          <t>Jun. 21, 2023</t>
        </is>
      </c>
      <c r="F2" s="2" t="inlineStr">
        <is>
          <t>Jun. 15, 2023</t>
        </is>
      </c>
      <c r="G2" s="2" t="inlineStr">
        <is>
          <t>Jun. 14, 2023</t>
        </is>
      </c>
      <c r="H2" s="2" t="inlineStr">
        <is>
          <t>May 28, 2023</t>
        </is>
      </c>
      <c r="I2" s="2" t="inlineStr">
        <is>
          <t>Apr. 27, 2023</t>
        </is>
      </c>
      <c r="J2" s="2" t="inlineStr">
        <is>
          <t>Apr. 05, 2023</t>
        </is>
      </c>
      <c r="K2" s="2" t="inlineStr">
        <is>
          <t>Apr. 03, 2023</t>
        </is>
      </c>
      <c r="L2" s="2" t="inlineStr">
        <is>
          <t>Apr. 03, 2023</t>
        </is>
      </c>
      <c r="M2" s="2" t="inlineStr">
        <is>
          <t>Mar. 29, 2023</t>
        </is>
      </c>
      <c r="N2" s="2" t="inlineStr">
        <is>
          <t>Feb. 13, 2023</t>
        </is>
      </c>
      <c r="O2" s="2" t="inlineStr">
        <is>
          <t>Jan. 20, 2023</t>
        </is>
      </c>
      <c r="P2" s="2" t="inlineStr">
        <is>
          <t>Jan. 02, 2023</t>
        </is>
      </c>
      <c r="Q2" s="2" t="inlineStr">
        <is>
          <t>Oct. 26, 2022</t>
        </is>
      </c>
      <c r="R2" s="2" t="inlineStr">
        <is>
          <t>Aug. 15, 2022</t>
        </is>
      </c>
      <c r="S2" s="2" t="inlineStr">
        <is>
          <t>May 13, 2021</t>
        </is>
      </c>
      <c r="T2" s="2" t="inlineStr">
        <is>
          <t>Jun. 30, 2023</t>
        </is>
      </c>
      <c r="U2" s="2" t="inlineStr">
        <is>
          <t>Mar. 31, 2023</t>
        </is>
      </c>
      <c r="V2" s="2" t="inlineStr">
        <is>
          <t>Jun. 30, 2022</t>
        </is>
      </c>
      <c r="W2" s="2" t="inlineStr">
        <is>
          <t>Mar. 31, 2022</t>
        </is>
      </c>
      <c r="X2" s="2" t="inlineStr">
        <is>
          <t>Jun. 30, 2023</t>
        </is>
      </c>
      <c r="Y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 value, serv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670240</v>
      </c>
      <c r="U4" s="6" t="n">
        <v>67614</v>
      </c>
      <c r="V4" s="6" t="n">
        <v>283118</v>
      </c>
      <c r="W4" s="6" t="n">
        <v>279734</v>
      </c>
      <c r="X4" s="4" t="inlineStr">
        <is>
          <t xml:space="preserve"> </t>
        </is>
      </c>
      <c r="Y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6437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600000</v>
      </c>
      <c r="S5" s="5" t="n">
        <v>1090909</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787</v>
      </c>
      <c r="U6" s="4" t="inlineStr">
        <is>
          <t xml:space="preserve"> </t>
        </is>
      </c>
      <c r="V6" s="4" t="inlineStr">
        <is>
          <t xml:space="preserve"> </t>
        </is>
      </c>
      <c r="W6" s="4" t="inlineStr">
        <is>
          <t xml:space="preserve"> </t>
        </is>
      </c>
      <c r="X6" s="6" t="n">
        <v>14247</v>
      </c>
      <c r="Y6" s="4" t="inlineStr">
        <is>
          <t xml:space="preserve"> </t>
        </is>
      </c>
    </row>
    <row r="7">
      <c r="A7" s="4" t="inlineStr">
        <is>
          <t>Percentage of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9" t="n">
        <v>0.1999</v>
      </c>
      <c r="V7" s="4" t="inlineStr">
        <is>
          <t xml:space="preserve"> </t>
        </is>
      </c>
      <c r="W7" s="4" t="inlineStr">
        <is>
          <t xml:space="preserve"> </t>
        </is>
      </c>
      <c r="X7" s="4" t="inlineStr">
        <is>
          <t xml:space="preserve"> </t>
        </is>
      </c>
      <c r="Y7" s="4" t="inlineStr">
        <is>
          <t xml:space="preserve"> </t>
        </is>
      </c>
    </row>
    <row r="8">
      <c r="A8" s="4" t="inlineStr">
        <is>
          <t>Share price</t>
        </is>
      </c>
      <c r="B8" s="4" t="inlineStr">
        <is>
          <t xml:space="preserve"> </t>
        </is>
      </c>
      <c r="C8" s="4" t="inlineStr">
        <is>
          <t xml:space="preserve"> </t>
        </is>
      </c>
      <c r="D8" s="8" t="n">
        <v>0.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8" t="n">
        <v>0.59</v>
      </c>
      <c r="U8" s="4" t="inlineStr">
        <is>
          <t xml:space="preserve"> </t>
        </is>
      </c>
      <c r="V8" s="4" t="inlineStr">
        <is>
          <t xml:space="preserve"> </t>
        </is>
      </c>
      <c r="W8" s="4" t="inlineStr">
        <is>
          <t xml:space="preserve"> </t>
        </is>
      </c>
      <c r="X8" s="8" t="n">
        <v>0.59</v>
      </c>
      <c r="Y8" s="4" t="inlineStr">
        <is>
          <t xml:space="preserve"> </t>
        </is>
      </c>
    </row>
    <row r="9">
      <c r="A9" s="4" t="inlineStr">
        <is>
          <t>Common stock, par value</t>
        </is>
      </c>
      <c r="B9" s="4" t="inlineStr">
        <is>
          <t xml:space="preserve"> </t>
        </is>
      </c>
      <c r="C9" s="4" t="inlineStr">
        <is>
          <t xml:space="preserve"> </t>
        </is>
      </c>
      <c r="D9" s="7" t="n">
        <v>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0001</v>
      </c>
      <c r="U9" s="4" t="inlineStr">
        <is>
          <t xml:space="preserve"> </t>
        </is>
      </c>
      <c r="V9" s="4" t="inlineStr">
        <is>
          <t xml:space="preserve"> </t>
        </is>
      </c>
      <c r="W9" s="4" t="inlineStr">
        <is>
          <t xml:space="preserve"> </t>
        </is>
      </c>
      <c r="X9" s="7" t="n">
        <v>0.0001</v>
      </c>
      <c r="Y9" s="7" t="n">
        <v>0.0001</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ssuanc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951445</v>
      </c>
      <c r="U12" s="5" t="n">
        <v>44000</v>
      </c>
      <c r="V12" s="5" t="n">
        <v>34100</v>
      </c>
      <c r="W12" s="5" t="n">
        <v>35500</v>
      </c>
      <c r="X12" s="4" t="inlineStr">
        <is>
          <t xml:space="preserve"> </t>
        </is>
      </c>
      <c r="Y12" s="4" t="inlineStr">
        <is>
          <t xml:space="preserve"> </t>
        </is>
      </c>
    </row>
    <row r="13">
      <c r="A13" s="4" t="inlineStr">
        <is>
          <t>Share value, serv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95</v>
      </c>
      <c r="U13" s="6" t="n">
        <v>4</v>
      </c>
      <c r="V13" s="6" t="n">
        <v>4</v>
      </c>
      <c r="W13" s="6" t="n">
        <v>4</v>
      </c>
      <c r="X13" s="4" t="inlineStr">
        <is>
          <t xml:space="preserve"> </t>
        </is>
      </c>
      <c r="Y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v>
      </c>
      <c r="J14" s="4" t="inlineStr">
        <is>
          <t xml:space="preserve"> </t>
        </is>
      </c>
      <c r="K14" s="4" t="inlineStr">
        <is>
          <t xml:space="preserve"> </t>
        </is>
      </c>
      <c r="L14" s="4" t="inlineStr">
        <is>
          <t xml:space="preserve"> </t>
        </is>
      </c>
      <c r="M14" s="4" t="inlineStr">
        <is>
          <t xml:space="preserve"> </t>
        </is>
      </c>
      <c r="N14" s="5" t="n">
        <v>25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31456</v>
      </c>
      <c r="U15" s="4" t="inlineStr">
        <is>
          <t xml:space="preserve"> </t>
        </is>
      </c>
      <c r="V15" s="4" t="inlineStr">
        <is>
          <t xml:space="preserve"> </t>
        </is>
      </c>
      <c r="W15" s="4" t="inlineStr">
        <is>
          <t xml:space="preserve"> </t>
        </is>
      </c>
      <c r="X15" s="6" t="n">
        <v>47680</v>
      </c>
      <c r="Y15" s="4" t="inlineStr">
        <is>
          <t xml:space="preserve"> </t>
        </is>
      </c>
    </row>
    <row r="16">
      <c r="A16" s="4" t="inlineStr">
        <is>
          <t>Consulting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ssuanc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000</v>
      </c>
      <c r="L18" s="4" t="inlineStr">
        <is>
          <t xml:space="preserve"> </t>
        </is>
      </c>
      <c r="M18" s="5" t="n">
        <v>1000000</v>
      </c>
      <c r="N18" s="4" t="inlineStr">
        <is>
          <t xml:space="preserve"> </t>
        </is>
      </c>
      <c r="O18" s="4" t="inlineStr">
        <is>
          <t xml:space="preserve"> </t>
        </is>
      </c>
      <c r="P18" s="5" t="n">
        <v>9000</v>
      </c>
      <c r="Q18" s="5" t="n">
        <v>9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 value,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17910</v>
      </c>
      <c r="U19" s="4" t="inlineStr">
        <is>
          <t xml:space="preserve"> </t>
        </is>
      </c>
      <c r="V19" s="4" t="inlineStr">
        <is>
          <t xml:space="preserve"> </t>
        </is>
      </c>
      <c r="W19" s="4" t="inlineStr">
        <is>
          <t xml:space="preserve"> </t>
        </is>
      </c>
      <c r="X19" s="5" t="n">
        <v>35820</v>
      </c>
      <c r="Y19" s="4" t="inlineStr">
        <is>
          <t xml:space="preserve"> </t>
        </is>
      </c>
    </row>
    <row r="20">
      <c r="A20" s="4" t="inlineStr">
        <is>
          <t>Restricted shares forfe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Value of shares issued based on 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78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0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nsulting Agreements [Member] | Six Months Annivers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nsulting Agreements [Member] | 9 Months Annivers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nsulting Agreements [Member] | 12 Months Annivers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tock issued during period, shares, new iss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nsulting Agreements [Member] | EU Agritech Investment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estricted shares forfe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4705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33333</v>
      </c>
      <c r="Y36" s="4" t="inlineStr">
        <is>
          <t xml:space="preserve"> </t>
        </is>
      </c>
    </row>
    <row r="37">
      <c r="A37" s="4" t="inlineStr">
        <is>
          <t>Consulting Agreements [Member] | Eighteen Month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tock issued during period, shares, new issues</t>
        </is>
      </c>
      <c r="B39" s="4" t="inlineStr">
        <is>
          <t xml:space="preserve"> </t>
        </is>
      </c>
      <c r="C39" s="4" t="inlineStr">
        <is>
          <t xml:space="preserve"> </t>
        </is>
      </c>
      <c r="D39" s="4" t="inlineStr">
        <is>
          <t xml:space="preserve"> </t>
        </is>
      </c>
      <c r="E39" s="5" t="n">
        <v>18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tock issued during period, value new issues</t>
        </is>
      </c>
      <c r="B40" s="4" t="inlineStr">
        <is>
          <t xml:space="preserve"> </t>
        </is>
      </c>
      <c r="C40" s="4" t="inlineStr">
        <is>
          <t xml:space="preserve"> </t>
        </is>
      </c>
      <c r="D40" s="4" t="inlineStr">
        <is>
          <t xml:space="preserve"> </t>
        </is>
      </c>
      <c r="E40" s="6" t="n">
        <v>1224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6800</v>
      </c>
      <c r="Y41" s="4" t="inlineStr">
        <is>
          <t xml:space="preserve"> </t>
        </is>
      </c>
    </row>
    <row r="42">
      <c r="A42" s="4" t="inlineStr">
        <is>
          <t>Consul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Restricted shares forfeited</t>
        </is>
      </c>
      <c r="B44" s="4" t="inlineStr">
        <is>
          <t xml:space="preserve"> </t>
        </is>
      </c>
      <c r="C44" s="4" t="inlineStr">
        <is>
          <t xml:space="preserve"> </t>
        </is>
      </c>
      <c r="D44" s="4" t="inlineStr">
        <is>
          <t xml:space="preserve"> </t>
        </is>
      </c>
      <c r="E44" s="4" t="inlineStr">
        <is>
          <t xml:space="preserve"> </t>
        </is>
      </c>
      <c r="F44" s="4" t="inlineStr">
        <is>
          <t xml:space="preserve"> </t>
        </is>
      </c>
      <c r="G44" s="5" t="n">
        <v>22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tock issued during period, shares, new issues</t>
        </is>
      </c>
      <c r="B45" s="4" t="inlineStr">
        <is>
          <t xml:space="preserve"> </t>
        </is>
      </c>
      <c r="C45" s="4" t="inlineStr">
        <is>
          <t xml:space="preserve"> </t>
        </is>
      </c>
      <c r="D45" s="5" t="n">
        <v>11538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tock issued during period, value new issues</t>
        </is>
      </c>
      <c r="B46" s="4" t="inlineStr">
        <is>
          <t xml:space="preserve"> </t>
        </is>
      </c>
      <c r="C46" s="4" t="inlineStr">
        <is>
          <t xml:space="preserve"> </t>
        </is>
      </c>
      <c r="D46" s="6" t="n">
        <v>75000</v>
      </c>
      <c r="E46" s="4" t="inlineStr">
        <is>
          <t xml:space="preserve"> </t>
        </is>
      </c>
      <c r="F46" s="6" t="n">
        <v>7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hare based compensation</t>
        </is>
      </c>
      <c r="B47" s="4" t="inlineStr">
        <is>
          <t xml:space="preserve"> </t>
        </is>
      </c>
      <c r="C47" s="4" t="inlineStr">
        <is>
          <t xml:space="preserve"> </t>
        </is>
      </c>
      <c r="D47" s="6" t="n">
        <v>1236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s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7" t="n">
        <v>0.0001</v>
      </c>
      <c r="H49" s="7" t="n">
        <v>0.000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ash fee</t>
        </is>
      </c>
      <c r="B50" s="4" t="inlineStr">
        <is>
          <t xml:space="preserve"> </t>
        </is>
      </c>
      <c r="C50" s="4" t="inlineStr">
        <is>
          <t xml:space="preserve"> </t>
        </is>
      </c>
      <c r="D50" s="4" t="inlineStr">
        <is>
          <t xml:space="preserve"> </t>
        </is>
      </c>
      <c r="E50" s="4" t="inlineStr">
        <is>
          <t xml:space="preserve"> </t>
        </is>
      </c>
      <c r="F50" s="6" t="n">
        <v>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nsulting Agreement [Member] | Six Months Annivers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4" t="inlineStr">
        <is>
          <t xml:space="preserve"> </t>
        </is>
      </c>
      <c r="G53" s="5" t="n">
        <v>75000</v>
      </c>
      <c r="H53" s="5" t="n">
        <v>8333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nsulting Agreement [Member] | 9 Months Anniversar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5" t="n">
        <v>75000</v>
      </c>
      <c r="H56" s="5" t="n">
        <v>8333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nsulting Agreement [Member] | 12 Months Anniversar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tock issued during period, shares, new issues</t>
        </is>
      </c>
      <c r="B59" s="4" t="inlineStr">
        <is>
          <t xml:space="preserve"> </t>
        </is>
      </c>
      <c r="C59" s="4" t="inlineStr">
        <is>
          <t xml:space="preserve"> </t>
        </is>
      </c>
      <c r="D59" s="4" t="inlineStr">
        <is>
          <t xml:space="preserve"> </t>
        </is>
      </c>
      <c r="E59" s="4" t="inlineStr">
        <is>
          <t xml:space="preserve"> </t>
        </is>
      </c>
      <c r="F59" s="4" t="inlineStr">
        <is>
          <t xml:space="preserve"> </t>
        </is>
      </c>
      <c r="G59" s="5" t="n">
        <v>75000</v>
      </c>
      <c r="H59" s="5" t="n">
        <v>8333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Consulting Agreement [Member] | Two Yea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tock issued during period, shares, new issues</t>
        </is>
      </c>
      <c r="B62" s="4" t="inlineStr">
        <is>
          <t xml:space="preserve"> </t>
        </is>
      </c>
      <c r="C62" s="4" t="inlineStr">
        <is>
          <t xml:space="preserve"> </t>
        </is>
      </c>
      <c r="D62" s="4" t="inlineStr">
        <is>
          <t xml:space="preserve"> </t>
        </is>
      </c>
      <c r="E62" s="5" t="n">
        <v>2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tock issued during period, value new issues</t>
        </is>
      </c>
      <c r="B63" s="4" t="inlineStr">
        <is>
          <t xml:space="preserve"> </t>
        </is>
      </c>
      <c r="C63" s="4" t="inlineStr">
        <is>
          <t xml:space="preserve"> </t>
        </is>
      </c>
      <c r="D63" s="4" t="inlineStr">
        <is>
          <t xml:space="preserve"> </t>
        </is>
      </c>
      <c r="E63" s="6" t="n">
        <v>17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hare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7685</v>
      </c>
      <c r="Y64" s="4" t="inlineStr">
        <is>
          <t xml:space="preserve"> </t>
        </is>
      </c>
    </row>
    <row r="65">
      <c r="A65" s="4" t="inlineStr">
        <is>
          <t>Consulting Agreement [Member] | Thirty Month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tock issued during period, shares, new issues</t>
        </is>
      </c>
      <c r="B67" s="4" t="inlineStr">
        <is>
          <t xml:space="preserve"> </t>
        </is>
      </c>
      <c r="C67" s="4" t="inlineStr">
        <is>
          <t xml:space="preserve"> </t>
        </is>
      </c>
      <c r="D67" s="4" t="inlineStr">
        <is>
          <t xml:space="preserve"> </t>
        </is>
      </c>
      <c r="E67" s="5" t="n">
        <v>225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tock issued during period, value new issues</t>
        </is>
      </c>
      <c r="B68" s="4" t="inlineStr">
        <is>
          <t xml:space="preserve"> </t>
        </is>
      </c>
      <c r="C68" s="4" t="inlineStr">
        <is>
          <t xml:space="preserve"> </t>
        </is>
      </c>
      <c r="D68" s="4" t="inlineStr">
        <is>
          <t xml:space="preserve"> </t>
        </is>
      </c>
      <c r="E68" s="6" t="n">
        <v>14715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hare 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2579</v>
      </c>
      <c r="Y69" s="4" t="inlineStr">
        <is>
          <t xml:space="preserve"> </t>
        </is>
      </c>
    </row>
    <row r="70">
      <c r="A70" s="4" t="inlineStr">
        <is>
          <t>Consulting Agreements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hare value, serv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678000</v>
      </c>
      <c r="Y72" s="4" t="inlineStr">
        <is>
          <t xml:space="preserve"> </t>
        </is>
      </c>
    </row>
    <row r="73">
      <c r="A73" s="4" t="inlineStr">
        <is>
          <t>Two Consult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Issuance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5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Two Consultant [Member] | Consulting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Issuance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0000</v>
      </c>
      <c r="L78" s="4" t="inlineStr">
        <is>
          <t xml:space="preserve"> </t>
        </is>
      </c>
      <c r="M78" s="4" t="inlineStr">
        <is>
          <t xml:space="preserve"> </t>
        </is>
      </c>
      <c r="N78" s="4" t="inlineStr">
        <is>
          <t xml:space="preserve"> </t>
        </is>
      </c>
      <c r="O78" s="4" t="inlineStr">
        <is>
          <t xml:space="preserve"> </t>
        </is>
      </c>
      <c r="P78" s="5" t="n">
        <v>1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Share value, serv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19900</v>
      </c>
      <c r="U79" s="4" t="inlineStr">
        <is>
          <t xml:space="preserve"> </t>
        </is>
      </c>
      <c r="V79" s="4" t="inlineStr">
        <is>
          <t xml:space="preserve"> </t>
        </is>
      </c>
      <c r="W79" s="4" t="inlineStr">
        <is>
          <t xml:space="preserve"> </t>
        </is>
      </c>
      <c r="X79" s="6" t="n">
        <v>39800</v>
      </c>
      <c r="Y79" s="4" t="inlineStr">
        <is>
          <t xml:space="preserve"> </t>
        </is>
      </c>
    </row>
    <row r="80">
      <c r="A80" s="4" t="inlineStr">
        <is>
          <t>Consultant [Member] | Consulting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Restricted shares forfei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7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nsultant [Member] | Consulting Agreement [Member] | First Qurter Twenty Twenty Thre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Restricted shares forfe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5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Consultant [Member] | Consulting Agreement [Member] | Each Qurter Twenty Twenty Thre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Restricted shares forfe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5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Joachim Fuchs [Member] | Consulting Agreements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hares receiv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5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Legal Advisors [Member] | Consulting Agree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hare value, service</t>
        </is>
      </c>
      <c r="B94" s="4" t="inlineStr">
        <is>
          <t xml:space="preserve"> </t>
        </is>
      </c>
      <c r="C94" s="4" t="inlineStr">
        <is>
          <t xml:space="preserve"> </t>
        </is>
      </c>
      <c r="D94" s="4" t="inlineStr">
        <is>
          <t xml:space="preserve"> </t>
        </is>
      </c>
      <c r="E94" s="5" t="n">
        <v>225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estricted shares forfeited</t>
        </is>
      </c>
      <c r="B95" s="4" t="inlineStr">
        <is>
          <t xml:space="preserve"> </t>
        </is>
      </c>
      <c r="C95" s="5" t="n">
        <v>3461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Restricted value forfeited</t>
        </is>
      </c>
      <c r="B96" s="6" t="n">
        <v>22500</v>
      </c>
      <c r="C96" s="4" t="inlineStr">
        <is>
          <t xml:space="preserve"> </t>
        </is>
      </c>
      <c r="D96" s="4" t="inlineStr">
        <is>
          <t xml:space="preserve"> </t>
        </is>
      </c>
      <c r="E96" s="6" t="n">
        <v>1125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sheetData>
  <mergeCells count="3">
    <mergeCell ref="A1:A2"/>
    <mergeCell ref="K1:L1"/>
    <mergeCell ref="T1:W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2" customWidth="1" min="2" max="2"/>
  </cols>
  <sheetData>
    <row r="1">
      <c r="A1" s="1" t="inlineStr">
        <is>
          <t>SCHEDULE OF STOCK OPTION ACTIVITY (Details)</t>
        </is>
      </c>
      <c r="B1" s="2" t="inlineStr">
        <is>
          <t>6 Months Ended</t>
        </is>
      </c>
    </row>
    <row r="2">
      <c r="B2" s="2" t="inlineStr">
        <is>
          <t>Jun. 30, 2023 $ / shares shares</t>
        </is>
      </c>
    </row>
    <row r="3">
      <c r="A3" s="3" t="inlineStr">
        <is>
          <t>Share-Based Payment Arrangement [Abstract]</t>
        </is>
      </c>
      <c r="B3" s="4" t="inlineStr">
        <is>
          <t xml:space="preserve"> </t>
        </is>
      </c>
    </row>
    <row r="4">
      <c r="A4" s="4" t="inlineStr">
        <is>
          <t>Number of Options Outstanding, Beginning | shares</t>
        </is>
      </c>
      <c r="B4" s="5" t="n">
        <v>234674</v>
      </c>
    </row>
    <row r="5">
      <c r="A5" s="4" t="inlineStr">
        <is>
          <t>Weighted Average Exercise Price, Beginning | $ / shares</t>
        </is>
      </c>
      <c r="B5" s="6" t="n">
        <v>3</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Outstanding, Ending | shares</t>
        </is>
      </c>
      <c r="B12" s="5" t="n">
        <v>234674</v>
      </c>
    </row>
    <row r="13">
      <c r="A13" s="4" t="inlineStr">
        <is>
          <t>Weighted Average Exercise Price, Ending | $ / shares</t>
        </is>
      </c>
      <c r="B13" s="6" t="n">
        <v>3</v>
      </c>
    </row>
    <row r="14">
      <c r="A14" s="4" t="inlineStr">
        <is>
          <t>Number of Options Exercisable | shares</t>
        </is>
      </c>
      <c r="B14" s="5" t="n">
        <v>213626</v>
      </c>
    </row>
    <row r="15">
      <c r="A15" s="4" t="inlineStr">
        <is>
          <t>Weighted Average Exercise Price, Exercisable | $ / shares</t>
        </is>
      </c>
      <c r="B15" s="8" t="n">
        <v>3.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95000000</v>
      </c>
      <c r="C4" s="5" t="n">
        <v>495000000</v>
      </c>
    </row>
    <row r="5">
      <c r="A5" s="4" t="inlineStr">
        <is>
          <t>Common stock, shares issued</t>
        </is>
      </c>
      <c r="B5" s="5" t="n">
        <v>7774545</v>
      </c>
      <c r="C5" s="5" t="n">
        <v>4614726</v>
      </c>
    </row>
    <row r="6">
      <c r="A6" s="4" t="inlineStr">
        <is>
          <t>Common stock, shares outstanding</t>
        </is>
      </c>
      <c r="B6" s="5" t="n">
        <v>7774545</v>
      </c>
      <c r="C6" s="5" t="n">
        <v>4614726</v>
      </c>
    </row>
    <row r="7">
      <c r="A7" s="4" t="inlineStr">
        <is>
          <t>Preferred stock, par value</t>
        </is>
      </c>
      <c r="B7" s="7" t="n">
        <v>0.0001</v>
      </c>
      <c r="C7" s="7" t="n">
        <v>0.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33" customWidth="1" min="2" max="2"/>
    <col width="33" customWidth="1" min="3" max="3"/>
  </cols>
  <sheetData>
    <row r="1">
      <c r="A1" s="1" t="inlineStr">
        <is>
          <t>STOCK OPTIONS (Details Narrative)</t>
        </is>
      </c>
      <c r="B1" s="2" t="inlineStr">
        <is>
          <t>3 Months Ended</t>
        </is>
      </c>
      <c r="C1" s="2" t="inlineStr">
        <is>
          <t>6 Months Ended</t>
        </is>
      </c>
    </row>
    <row r="2">
      <c r="B2" s="2" t="inlineStr">
        <is>
          <t>Jun. 30, 2023 USD ($) $ / shares</t>
        </is>
      </c>
      <c r="C2" s="2" t="inlineStr">
        <is>
          <t>Jun. 30, 2023 USD ($) $ / shares</t>
        </is>
      </c>
    </row>
    <row r="3">
      <c r="A3" s="3" t="inlineStr">
        <is>
          <t>Share-Based Payment Arrangement [Abstract]</t>
        </is>
      </c>
      <c r="B3" s="4" t="inlineStr">
        <is>
          <t xml:space="preserve"> </t>
        </is>
      </c>
      <c r="C3" s="4" t="inlineStr">
        <is>
          <t xml:space="preserve"> </t>
        </is>
      </c>
    </row>
    <row r="4">
      <c r="A4" s="4" t="inlineStr">
        <is>
          <t>Intrinsic value awards outstanding</t>
        </is>
      </c>
      <c r="B4" s="6" t="n">
        <v>0</v>
      </c>
      <c r="C4" s="6" t="n">
        <v>0</v>
      </c>
    </row>
    <row r="5">
      <c r="A5" s="4" t="inlineStr">
        <is>
          <t>Stock price | $ / shares</t>
        </is>
      </c>
      <c r="B5" s="8" t="n">
        <v>0.59</v>
      </c>
      <c r="C5" s="8" t="n">
        <v>0.59</v>
      </c>
    </row>
    <row r="6">
      <c r="A6" s="4" t="inlineStr">
        <is>
          <t>Stock based compensation</t>
        </is>
      </c>
      <c r="B6" s="6" t="n">
        <v>5787</v>
      </c>
      <c r="C6" s="6" t="n">
        <v>1424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Details Narrative)</t>
        </is>
      </c>
      <c r="B1" s="2" t="inlineStr">
        <is>
          <t>Jan. 26, 2023</t>
        </is>
      </c>
    </row>
    <row r="2">
      <c r="A2" s="3" t="inlineStr">
        <is>
          <t>Commitments and Contingencies Disclosure [Abstract]</t>
        </is>
      </c>
      <c r="B2" s="4" t="inlineStr">
        <is>
          <t xml:space="preserve"> </t>
        </is>
      </c>
    </row>
    <row r="3">
      <c r="A3" s="4" t="inlineStr">
        <is>
          <t>Agreement description</t>
        </is>
      </c>
      <c r="B3" s="4" t="inlineStr">
        <is>
          <t>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RANSACTIONS AND BALANCES WITH RELATED PAR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aries and fees to officers</t>
        </is>
      </c>
      <c r="B4" s="6" t="n">
        <v>744287</v>
      </c>
      <c r="C4" s="6" t="n">
        <v>1036725</v>
      </c>
      <c r="D4" s="6" t="n">
        <v>2378151</v>
      </c>
      <c r="E4" s="6" t="n">
        <v>2040682</v>
      </c>
    </row>
    <row r="5">
      <c r="A5" s="4" t="inlineStr">
        <is>
          <t>Share based compensation</t>
        </is>
      </c>
      <c r="B5" s="4" t="inlineStr">
        <is>
          <t xml:space="preserve"> </t>
        </is>
      </c>
      <c r="C5" s="4" t="inlineStr">
        <is>
          <t xml:space="preserve"> </t>
        </is>
      </c>
      <c r="D5" s="5" t="n">
        <v>14247</v>
      </c>
      <c r="E5" s="5" t="n">
        <v>16999</v>
      </c>
    </row>
    <row r="6">
      <c r="A6" s="4" t="inlineStr">
        <is>
          <t>Research and development expenses</t>
        </is>
      </c>
      <c r="B6" s="5" t="n">
        <v>16857</v>
      </c>
      <c r="C6" s="5" t="n">
        <v>113376</v>
      </c>
      <c r="D6" s="5" t="n">
        <v>135765</v>
      </c>
      <c r="E6" s="5" t="n">
        <v>322738</v>
      </c>
    </row>
    <row r="7">
      <c r="A7" s="4" t="inlineStr">
        <is>
          <t>Selling and marketing expenses</t>
        </is>
      </c>
      <c r="B7" s="5" t="n">
        <v>88775</v>
      </c>
      <c r="C7" s="5" t="n">
        <v>144913</v>
      </c>
      <c r="D7" s="5" t="n">
        <v>157921</v>
      </c>
      <c r="E7" s="5" t="n">
        <v>323049</v>
      </c>
    </row>
    <row r="8">
      <c r="A8" s="4" t="inlineStr">
        <is>
          <t>Related Parties and Officer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accounts payables</t>
        </is>
      </c>
      <c r="B10" s="6" t="n">
        <v>95012</v>
      </c>
      <c r="C10" s="6" t="n">
        <v>89806</v>
      </c>
      <c r="D10" s="5" t="n">
        <v>95012</v>
      </c>
      <c r="E10" s="5" t="n">
        <v>89806</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 net</t>
        </is>
      </c>
      <c r="B13" s="4" t="inlineStr">
        <is>
          <t xml:space="preserve"> </t>
        </is>
      </c>
      <c r="C13" s="4" t="inlineStr">
        <is>
          <t xml:space="preserve"> </t>
        </is>
      </c>
      <c r="D13" s="5" t="n">
        <v>438030</v>
      </c>
      <c r="E13" s="5" t="n">
        <v>446737</v>
      </c>
    </row>
    <row r="14">
      <c r="A14" s="4" t="inlineStr">
        <is>
          <t>Share based compensation</t>
        </is>
      </c>
      <c r="B14" s="4" t="inlineStr">
        <is>
          <t xml:space="preserve"> </t>
        </is>
      </c>
      <c r="C14" s="4" t="inlineStr">
        <is>
          <t xml:space="preserve"> </t>
        </is>
      </c>
      <c r="D14" s="5" t="n">
        <v>19389</v>
      </c>
      <c r="E14" s="5" t="n">
        <v>48931</v>
      </c>
    </row>
    <row r="15">
      <c r="A15" s="4" t="inlineStr">
        <is>
          <t>General and Administrative Expense [Member] | Directors Compensation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alaries and fees to officers</t>
        </is>
      </c>
      <c r="B17" s="4" t="inlineStr">
        <is>
          <t xml:space="preserve"> </t>
        </is>
      </c>
      <c r="C17" s="4" t="inlineStr">
        <is>
          <t xml:space="preserve"> </t>
        </is>
      </c>
      <c r="D17" s="5" t="n">
        <v>192789</v>
      </c>
      <c r="E17" s="5" t="n">
        <v>156913</v>
      </c>
    </row>
    <row r="18">
      <c r="A18" s="4" t="inlineStr">
        <is>
          <t>General and Administrative Expense [Member] | Salaries and Fees to Officer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alaries and fees to officers</t>
        </is>
      </c>
      <c r="B20" s="4" t="inlineStr">
        <is>
          <t xml:space="preserve"> </t>
        </is>
      </c>
      <c r="C20" s="4" t="inlineStr">
        <is>
          <t xml:space="preserve"> </t>
        </is>
      </c>
      <c r="D20" s="5" t="n">
        <v>245241</v>
      </c>
      <c r="E20" s="5" t="n">
        <v>289824</v>
      </c>
    </row>
    <row r="21">
      <c r="A21" s="4" t="inlineStr">
        <is>
          <t>Research and Development Expense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Share based compensation</t>
        </is>
      </c>
      <c r="B23" s="4" t="inlineStr">
        <is>
          <t xml:space="preserve"> </t>
        </is>
      </c>
      <c r="C23" s="4" t="inlineStr">
        <is>
          <t xml:space="preserve"> </t>
        </is>
      </c>
      <c r="D23" s="4" t="inlineStr">
        <is>
          <t xml:space="preserve"> </t>
        </is>
      </c>
      <c r="E23" s="5" t="n">
        <v>2921</v>
      </c>
    </row>
    <row r="24">
      <c r="A24" s="4" t="inlineStr">
        <is>
          <t>Research and Development Expense [Member] | Salaries and Fees to Officers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search and development expenses</t>
        </is>
      </c>
      <c r="B26" s="4" t="inlineStr">
        <is>
          <t xml:space="preserve"> </t>
        </is>
      </c>
      <c r="C26" s="4" t="inlineStr">
        <is>
          <t xml:space="preserve"> </t>
        </is>
      </c>
      <c r="D26" s="5" t="n">
        <v>33883</v>
      </c>
      <c r="E26" s="5" t="n">
        <v>54572</v>
      </c>
    </row>
    <row r="27">
      <c r="A27" s="4" t="inlineStr">
        <is>
          <t>Selling and Marketing Expense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Share based compensation</t>
        </is>
      </c>
      <c r="B29" s="4" t="inlineStr">
        <is>
          <t xml:space="preserve"> </t>
        </is>
      </c>
      <c r="C29" s="4" t="inlineStr">
        <is>
          <t xml:space="preserve"> </t>
        </is>
      </c>
      <c r="D29" s="4" t="inlineStr">
        <is>
          <t xml:space="preserve"> </t>
        </is>
      </c>
      <c r="E29" s="5" t="n">
        <v>2921</v>
      </c>
    </row>
    <row r="30">
      <c r="A30" s="4" t="inlineStr">
        <is>
          <t>Selling and Marketing Expense [Member] | Salaries and Fees to Officers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Selling and marketing expenses</t>
        </is>
      </c>
      <c r="B32" s="4" t="inlineStr">
        <is>
          <t xml:space="preserve"> </t>
        </is>
      </c>
      <c r="C32" s="4" t="inlineStr">
        <is>
          <t xml:space="preserve"> </t>
        </is>
      </c>
      <c r="D32" s="6" t="n">
        <v>33883</v>
      </c>
      <c r="E32" s="6" t="n">
        <v>545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CHEDULE OF TRANSACTIONS AND BALANCES WITH RELATED PARTIES (Details) (Parenthetical) - Board of Directors Chairman [Member]</t>
        </is>
      </c>
      <c r="B1" s="2" t="inlineStr">
        <is>
          <t>Mar. 29, 2023 USD ($) shares</t>
        </is>
      </c>
    </row>
    <row r="2">
      <c r="A2" s="3" t="inlineStr">
        <is>
          <t>Deferred Compensation Arrangement with Individual, Excluding Share-Based Payments and Postretirement Benefits [Line Items]</t>
        </is>
      </c>
      <c r="B2" s="4" t="inlineStr">
        <is>
          <t xml:space="preserve"> </t>
        </is>
      </c>
    </row>
    <row r="3">
      <c r="A3" s="4" t="inlineStr">
        <is>
          <t>Monthly consultancy fee | $</t>
        </is>
      </c>
      <c r="B3" s="6" t="n">
        <v>1000</v>
      </c>
    </row>
    <row r="4">
      <c r="A4" s="4" t="inlineStr">
        <is>
          <t>Shares issued | shares</t>
        </is>
      </c>
      <c r="B4" s="5" t="n">
        <v>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FORMATION ON SALES BY GEOGRAPHIC DISTRIBU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 from sales of products</t>
        </is>
      </c>
      <c r="B3" s="6" t="n">
        <v>36608</v>
      </c>
      <c r="C3" s="6" t="n">
        <v>31080</v>
      </c>
      <c r="D3" s="6" t="n">
        <v>157618</v>
      </c>
      <c r="E3" s="6" t="n">
        <v>118710</v>
      </c>
    </row>
    <row r="4">
      <c r="A4" s="4" t="inlineStr">
        <is>
          <t>ISRAEL</t>
        </is>
      </c>
      <c r="B4" s="4" t="inlineStr">
        <is>
          <t xml:space="preserve"> </t>
        </is>
      </c>
      <c r="C4" s="4" t="inlineStr">
        <is>
          <t xml:space="preserve"> </t>
        </is>
      </c>
      <c r="D4" s="4" t="inlineStr">
        <is>
          <t xml:space="preserve"> </t>
        </is>
      </c>
      <c r="E4" s="4" t="inlineStr">
        <is>
          <t xml:space="preserve"> </t>
        </is>
      </c>
    </row>
    <row r="5">
      <c r="A5" s="4" t="inlineStr">
        <is>
          <t>Revenues from sales of products</t>
        </is>
      </c>
      <c r="B5" s="4" t="inlineStr">
        <is>
          <t xml:space="preserve"> </t>
        </is>
      </c>
      <c r="C5" s="4" t="inlineStr">
        <is>
          <t xml:space="preserve"> </t>
        </is>
      </c>
      <c r="D5" s="5" t="n">
        <v>5221</v>
      </c>
      <c r="E5" s="5" t="n">
        <v>11213</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Revenues from sales of products</t>
        </is>
      </c>
      <c r="B7" s="4" t="inlineStr">
        <is>
          <t xml:space="preserve"> </t>
        </is>
      </c>
      <c r="C7" s="4" t="inlineStr">
        <is>
          <t xml:space="preserve"> </t>
        </is>
      </c>
      <c r="D7" s="5" t="n">
        <v>41554</v>
      </c>
      <c r="E7" s="5" t="n">
        <v>35948</v>
      </c>
    </row>
    <row r="8">
      <c r="A8" s="4" t="inlineStr">
        <is>
          <t>MEXICO</t>
        </is>
      </c>
      <c r="B8" s="4" t="inlineStr">
        <is>
          <t xml:space="preserve"> </t>
        </is>
      </c>
      <c r="C8" s="4" t="inlineStr">
        <is>
          <t xml:space="preserve"> </t>
        </is>
      </c>
      <c r="D8" s="4" t="inlineStr">
        <is>
          <t xml:space="preserve"> </t>
        </is>
      </c>
      <c r="E8" s="4" t="inlineStr">
        <is>
          <t xml:space="preserve"> </t>
        </is>
      </c>
    </row>
    <row r="9">
      <c r="A9" s="4" t="inlineStr">
        <is>
          <t>Revenues from sales of products</t>
        </is>
      </c>
      <c r="B9" s="5" t="n">
        <v>36608</v>
      </c>
      <c r="C9" s="5" t="n">
        <v>31080</v>
      </c>
      <c r="D9" s="5" t="n">
        <v>109824</v>
      </c>
      <c r="E9" s="5" t="n">
        <v>71549</v>
      </c>
    </row>
    <row r="10">
      <c r="A10" s="4" t="inlineStr">
        <is>
          <t>TÜRKIYE</t>
        </is>
      </c>
      <c r="B10" s="4" t="inlineStr">
        <is>
          <t xml:space="preserve"> </t>
        </is>
      </c>
      <c r="C10" s="4" t="inlineStr">
        <is>
          <t xml:space="preserve"> </t>
        </is>
      </c>
      <c r="D10" s="4" t="inlineStr">
        <is>
          <t xml:space="preserve"> </t>
        </is>
      </c>
      <c r="E10" s="4" t="inlineStr">
        <is>
          <t xml:space="preserve"> </t>
        </is>
      </c>
    </row>
    <row r="11">
      <c r="A11" s="4" t="inlineStr">
        <is>
          <t>Revenues from sales of products</t>
        </is>
      </c>
      <c r="B11" s="4" t="inlineStr">
        <is>
          <t xml:space="preserve"> </t>
        </is>
      </c>
      <c r="C11" s="4" t="inlineStr">
        <is>
          <t xml:space="preserve"> </t>
        </is>
      </c>
      <c r="D11" s="6" t="n">
        <v>1019</v>
      </c>
      <c r="E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SALES TO CUSTOME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 from sales of products</t>
        </is>
      </c>
      <c r="B3" s="6" t="n">
        <v>36608</v>
      </c>
      <c r="C3" s="6" t="n">
        <v>31080</v>
      </c>
      <c r="D3" s="6" t="n">
        <v>157618</v>
      </c>
      <c r="E3" s="6" t="n">
        <v>118710</v>
      </c>
    </row>
    <row r="4">
      <c r="A4" s="4" t="inlineStr">
        <is>
          <t>Customer A [Member]</t>
        </is>
      </c>
      <c r="B4" s="4" t="inlineStr">
        <is>
          <t xml:space="preserve"> </t>
        </is>
      </c>
      <c r="C4" s="4" t="inlineStr">
        <is>
          <t xml:space="preserve"> </t>
        </is>
      </c>
      <c r="D4" s="4" t="inlineStr">
        <is>
          <t xml:space="preserve"> </t>
        </is>
      </c>
      <c r="E4" s="4" t="inlineStr">
        <is>
          <t xml:space="preserve"> </t>
        </is>
      </c>
    </row>
    <row r="5">
      <c r="A5" s="4" t="inlineStr">
        <is>
          <t>Revenues from sales of products</t>
        </is>
      </c>
      <c r="B5" s="5" t="n">
        <v>36608</v>
      </c>
      <c r="C5" s="5" t="n">
        <v>31080</v>
      </c>
      <c r="D5" s="5" t="n">
        <v>109824</v>
      </c>
      <c r="E5" s="5" t="n">
        <v>71549</v>
      </c>
    </row>
    <row r="6">
      <c r="A6" s="4" t="inlineStr">
        <is>
          <t>Customer B [Member]</t>
        </is>
      </c>
      <c r="B6" s="4" t="inlineStr">
        <is>
          <t xml:space="preserve"> </t>
        </is>
      </c>
      <c r="C6" s="4" t="inlineStr">
        <is>
          <t xml:space="preserve"> </t>
        </is>
      </c>
      <c r="D6" s="4" t="inlineStr">
        <is>
          <t xml:space="preserve"> </t>
        </is>
      </c>
      <c r="E6" s="4" t="inlineStr">
        <is>
          <t xml:space="preserve"> </t>
        </is>
      </c>
    </row>
    <row r="7">
      <c r="A7" s="4" t="inlineStr">
        <is>
          <t>Revenues from sales of products</t>
        </is>
      </c>
      <c r="B7" s="4" t="inlineStr">
        <is>
          <t xml:space="preserve"> </t>
        </is>
      </c>
      <c r="C7" s="4" t="inlineStr">
        <is>
          <t xml:space="preserve"> </t>
        </is>
      </c>
      <c r="D7" s="5" t="n">
        <v>41554</v>
      </c>
      <c r="E7" s="5" t="n">
        <v>35948</v>
      </c>
    </row>
    <row r="8">
      <c r="A8" s="4" t="inlineStr">
        <is>
          <t>Customer [Member]</t>
        </is>
      </c>
      <c r="B8" s="4" t="inlineStr">
        <is>
          <t xml:space="preserve"> </t>
        </is>
      </c>
      <c r="C8" s="4" t="inlineStr">
        <is>
          <t xml:space="preserve"> </t>
        </is>
      </c>
      <c r="D8" s="4" t="inlineStr">
        <is>
          <t xml:space="preserve"> </t>
        </is>
      </c>
      <c r="E8" s="4" t="inlineStr">
        <is>
          <t xml:space="preserve"> </t>
        </is>
      </c>
    </row>
    <row r="9">
      <c r="A9" s="4" t="inlineStr">
        <is>
          <t>Revenues from sales of products</t>
        </is>
      </c>
      <c r="B9" s="6" t="n">
        <v>36608</v>
      </c>
      <c r="C9" s="6" t="n">
        <v>31080</v>
      </c>
      <c r="D9" s="6" t="n">
        <v>151378</v>
      </c>
      <c r="E9" s="6" t="n">
        <v>1074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FORMATION ON LONG LIVED ASSETS (Details) - USD ($)</t>
        </is>
      </c>
      <c r="B1" s="2" t="inlineStr">
        <is>
          <t>Jun. 30, 2023</t>
        </is>
      </c>
      <c r="C1" s="2" t="inlineStr">
        <is>
          <t>Jun. 30, 2022</t>
        </is>
      </c>
    </row>
    <row r="2">
      <c r="A2" s="4" t="inlineStr">
        <is>
          <t>Property, plant and equipment and ROU assets</t>
        </is>
      </c>
      <c r="B2" s="6" t="n">
        <v>153599</v>
      </c>
      <c r="C2" s="6" t="n">
        <v>260529</v>
      </c>
    </row>
    <row r="3">
      <c r="A3" s="4" t="inlineStr">
        <is>
          <t>ISRAEL</t>
        </is>
      </c>
      <c r="B3" s="4" t="inlineStr">
        <is>
          <t xml:space="preserve"> </t>
        </is>
      </c>
      <c r="C3" s="4" t="inlineStr">
        <is>
          <t xml:space="preserve"> </t>
        </is>
      </c>
    </row>
    <row r="4">
      <c r="A4" s="4" t="inlineStr">
        <is>
          <t>Property, plant and equipment and ROU assets</t>
        </is>
      </c>
      <c r="B4" s="5" t="n">
        <v>145176</v>
      </c>
      <c r="C4" s="5" t="n">
        <v>242119</v>
      </c>
    </row>
    <row r="5">
      <c r="A5" s="4" t="inlineStr">
        <is>
          <t>UNITED STATES</t>
        </is>
      </c>
      <c r="B5" s="4" t="inlineStr">
        <is>
          <t xml:space="preserve"> </t>
        </is>
      </c>
      <c r="C5" s="4" t="inlineStr">
        <is>
          <t xml:space="preserve"> </t>
        </is>
      </c>
    </row>
    <row r="6">
      <c r="A6" s="4" t="inlineStr">
        <is>
          <t>Property, plant and equipment and ROU assets</t>
        </is>
      </c>
      <c r="B6" s="6" t="n">
        <v>8423</v>
      </c>
      <c r="C6" s="6" t="n">
        <v>184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EOGRAPHIC AREAS AND MAJOR CUSTOMERS (Details Narrative)</t>
        </is>
      </c>
      <c r="B1" s="2" t="inlineStr">
        <is>
          <t>6 Months Ended</t>
        </is>
      </c>
    </row>
    <row r="2">
      <c r="B2" s="2" t="inlineStr">
        <is>
          <t>Jun. 30, 2023</t>
        </is>
      </c>
    </row>
    <row r="3">
      <c r="A3" s="4" t="inlineStr">
        <is>
          <t>Single Customer [Member] | Revenue, Segment Benchmark [Member] | Customer Concentration Risk [Member]</t>
        </is>
      </c>
      <c r="B3" s="4" t="inlineStr">
        <is>
          <t xml:space="preserve"> </t>
        </is>
      </c>
    </row>
    <row r="4">
      <c r="A4" s="3" t="inlineStr">
        <is>
          <t>Product Information [Line Items]</t>
        </is>
      </c>
      <c r="B4" s="4" t="inlineStr">
        <is>
          <t xml:space="preserve"> </t>
        </is>
      </c>
    </row>
    <row r="5">
      <c r="A5" s="4" t="inlineStr">
        <is>
          <t>Concentration risk, percentage</t>
        </is>
      </c>
      <c r="B5" s="12"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5" customWidth="1" min="13" max="13"/>
    <col width="14" customWidth="1" min="14" max="14"/>
    <col width="15" customWidth="1" min="15" max="15"/>
    <col width="14" customWidth="1" min="16" max="16"/>
    <col width="14" customWidth="1" min="17" max="17"/>
    <col width="14" customWidth="1" min="18" max="18"/>
  </cols>
  <sheetData>
    <row r="1">
      <c r="A1" s="1" t="inlineStr">
        <is>
          <t>SUBSEQUENT EVENTS (Details Narrative) - USD ($)</t>
        </is>
      </c>
      <c r="M1" s="2" t="inlineStr">
        <is>
          <t>3 Months Ended</t>
        </is>
      </c>
      <c r="O1" s="2" t="inlineStr">
        <is>
          <t>6 Months Ended</t>
        </is>
      </c>
    </row>
    <row r="2">
      <c r="B2" s="2" t="inlineStr">
        <is>
          <t>Aug. 03, 2023</t>
        </is>
      </c>
      <c r="C2" s="2" t="inlineStr">
        <is>
          <t>Jul. 27, 2023</t>
        </is>
      </c>
      <c r="D2" s="2" t="inlineStr">
        <is>
          <t>Jul. 23, 2023</t>
        </is>
      </c>
      <c r="E2" s="2" t="inlineStr">
        <is>
          <t>Jul. 11, 2023</t>
        </is>
      </c>
      <c r="F2" s="2" t="inlineStr">
        <is>
          <t>Apr. 27, 2023</t>
        </is>
      </c>
      <c r="G2" s="2" t="inlineStr">
        <is>
          <t>Apr. 05, 2023</t>
        </is>
      </c>
      <c r="H2" s="2" t="inlineStr">
        <is>
          <t>Apr. 04, 2023</t>
        </is>
      </c>
      <c r="I2" s="2" t="inlineStr">
        <is>
          <t>Mar. 31, 2023</t>
        </is>
      </c>
      <c r="J2" s="2" t="inlineStr">
        <is>
          <t>Feb. 13, 2023</t>
        </is>
      </c>
      <c r="K2" s="2" t="inlineStr">
        <is>
          <t>Aug. 15, 2022</t>
        </is>
      </c>
      <c r="L2" s="2" t="inlineStr">
        <is>
          <t>May 13, 2021</t>
        </is>
      </c>
      <c r="M2" s="2" t="inlineStr">
        <is>
          <t>Jun. 30, 2023</t>
        </is>
      </c>
      <c r="N2" s="2" t="inlineStr">
        <is>
          <t>Jun. 30, 2022</t>
        </is>
      </c>
      <c r="O2" s="2" t="inlineStr">
        <is>
          <t>Jun. 30, 2023</t>
        </is>
      </c>
      <c r="P2" s="2" t="inlineStr">
        <is>
          <t>Jun. 30, 2022</t>
        </is>
      </c>
      <c r="Q2" s="2" t="inlineStr">
        <is>
          <t>Jul. 24, 2023</t>
        </is>
      </c>
      <c r="R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01</v>
      </c>
      <c r="N4" s="4" t="inlineStr">
        <is>
          <t xml:space="preserve"> </t>
        </is>
      </c>
      <c r="O4" s="7" t="n">
        <v>0.0001</v>
      </c>
      <c r="P4" s="4" t="inlineStr">
        <is>
          <t xml:space="preserve"> </t>
        </is>
      </c>
      <c r="Q4" s="4" t="inlineStr">
        <is>
          <t xml:space="preserve"> </t>
        </is>
      </c>
      <c r="R4" s="7" t="n">
        <v>0.0001</v>
      </c>
    </row>
    <row r="5">
      <c r="A5" s="4" t="inlineStr">
        <is>
          <t>Percentage of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99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ercentage of outstanding stock maximum</t>
        </is>
      </c>
      <c r="B6" s="4" t="inlineStr">
        <is>
          <t xml:space="preserve"> </t>
        </is>
      </c>
      <c r="C6" s="4" t="inlineStr">
        <is>
          <t xml:space="preserve"> </t>
        </is>
      </c>
      <c r="D6" s="4" t="inlineStr">
        <is>
          <t xml:space="preserve"> </t>
        </is>
      </c>
      <c r="E6" s="4" t="inlineStr">
        <is>
          <t xml:space="preserve"> </t>
        </is>
      </c>
      <c r="F6" s="4" t="inlineStr">
        <is>
          <t xml:space="preserve"> </t>
        </is>
      </c>
      <c r="G6" s="9" t="n">
        <v>0.1666</v>
      </c>
      <c r="H6" s="9" t="n">
        <v>0.1999</v>
      </c>
      <c r="I6" s="9" t="n">
        <v>0.199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1164374</v>
      </c>
      <c r="H7" s="4" t="inlineStr">
        <is>
          <t xml:space="preserve"> </t>
        </is>
      </c>
      <c r="I7" s="4" t="inlineStr">
        <is>
          <t xml:space="preserve"> </t>
        </is>
      </c>
      <c r="J7" s="4" t="inlineStr">
        <is>
          <t xml:space="preserve"> </t>
        </is>
      </c>
      <c r="K7" s="5" t="n">
        <v>1600000</v>
      </c>
      <c r="L7" s="5" t="n">
        <v>109090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search and development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6857</v>
      </c>
      <c r="N8" s="6" t="n">
        <v>113376</v>
      </c>
      <c r="O8" s="6" t="n">
        <v>135765</v>
      </c>
      <c r="P8" s="6" t="n">
        <v>322738</v>
      </c>
      <c r="Q8" s="4" t="inlineStr">
        <is>
          <t xml:space="preserve"> </t>
        </is>
      </c>
      <c r="R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774545</v>
      </c>
      <c r="N9" s="4" t="inlineStr">
        <is>
          <t xml:space="preserve"> </t>
        </is>
      </c>
      <c r="O9" s="5" t="n">
        <v>7774545</v>
      </c>
      <c r="P9" s="4" t="inlineStr">
        <is>
          <t xml:space="preserve"> </t>
        </is>
      </c>
      <c r="Q9" s="4" t="inlineStr">
        <is>
          <t xml:space="preserve"> </t>
        </is>
      </c>
      <c r="R9" s="5" t="n">
        <v>4614726</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urchas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1456</v>
      </c>
      <c r="N12" s="4" t="inlineStr">
        <is>
          <t xml:space="preserve"> </t>
        </is>
      </c>
      <c r="O12" s="6" t="n">
        <v>47680</v>
      </c>
      <c r="P12" s="4" t="inlineStr">
        <is>
          <t xml:space="preserve"> </t>
        </is>
      </c>
      <c r="Q12" s="4" t="inlineStr">
        <is>
          <t xml:space="preserve"> </t>
        </is>
      </c>
      <c r="R12" s="4" t="inlineStr">
        <is>
          <t xml:space="preserve"> </t>
        </is>
      </c>
    </row>
    <row r="13">
      <c r="A13" s="4" t="inlineStr">
        <is>
          <t>Number of shares of common stock</t>
        </is>
      </c>
      <c r="B13" s="4" t="inlineStr">
        <is>
          <t xml:space="preserve"> </t>
        </is>
      </c>
      <c r="C13" s="4" t="inlineStr">
        <is>
          <t xml:space="preserve"> </t>
        </is>
      </c>
      <c r="D13" s="4" t="inlineStr">
        <is>
          <t xml:space="preserve"> </t>
        </is>
      </c>
      <c r="E13" s="4" t="inlineStr">
        <is>
          <t xml:space="preserve"> </t>
        </is>
      </c>
      <c r="F13" s="5" t="n">
        <v>15000</v>
      </c>
      <c r="G13" s="4" t="inlineStr">
        <is>
          <t xml:space="preserve"> </t>
        </is>
      </c>
      <c r="H13" s="4" t="inlineStr">
        <is>
          <t xml:space="preserve"> </t>
        </is>
      </c>
      <c r="I13" s="4" t="inlineStr">
        <is>
          <t xml:space="preserve"> </t>
        </is>
      </c>
      <c r="J13" s="5" t="n">
        <v>2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stock issued</t>
        </is>
      </c>
      <c r="B16" s="4" t="inlineStr">
        <is>
          <t xml:space="preserve"> </t>
        </is>
      </c>
      <c r="C16" s="4" t="inlineStr">
        <is>
          <t xml:space="preserve"> </t>
        </is>
      </c>
      <c r="D16" s="4" t="inlineStr">
        <is>
          <t xml:space="preserve"> </t>
        </is>
      </c>
      <c r="E16" s="12" t="n">
        <v>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centage of outstanding stock maximum</t>
        </is>
      </c>
      <c r="B17" s="4" t="inlineStr">
        <is>
          <t xml:space="preserve"> </t>
        </is>
      </c>
      <c r="C17" s="9" t="n">
        <v>0.1999</v>
      </c>
      <c r="D17" s="9" t="n">
        <v>0.1999</v>
      </c>
      <c r="E17" s="9" t="n">
        <v>0.199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hares of common stock</t>
        </is>
      </c>
      <c r="B18" s="4" t="inlineStr">
        <is>
          <t xml:space="preserve"> </t>
        </is>
      </c>
      <c r="C18" s="5" t="n">
        <v>15610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ther commitment</t>
        </is>
      </c>
      <c r="B19" s="4" t="inlineStr">
        <is>
          <t xml:space="preserve"> </t>
        </is>
      </c>
      <c r="C19" s="4" t="inlineStr">
        <is>
          <t xml:space="preserve"> </t>
        </is>
      </c>
      <c r="D19" s="6" t="n">
        <v>3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scount rate</t>
        </is>
      </c>
      <c r="B20" s="4" t="inlineStr">
        <is>
          <t xml:space="preserve"> </t>
        </is>
      </c>
      <c r="C20" s="4" t="inlineStr">
        <is>
          <t xml:space="preserve"> </t>
        </is>
      </c>
      <c r="D20" s="12" t="n">
        <v>0.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rate</t>
        </is>
      </c>
      <c r="B21" s="4" t="inlineStr">
        <is>
          <t xml:space="preserve"> </t>
        </is>
      </c>
      <c r="C21" s="4" t="inlineStr">
        <is>
          <t xml:space="preserve"> </t>
        </is>
      </c>
      <c r="D21" s="12" t="n">
        <v>0.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search and development installment</t>
        </is>
      </c>
      <c r="B22" s="4" t="inlineStr">
        <is>
          <t xml:space="preserve"> </t>
        </is>
      </c>
      <c r="C22" s="4" t="inlineStr">
        <is>
          <t xml:space="preserve"> </t>
        </is>
      </c>
      <c r="D22" s="4" t="inlineStr">
        <is>
          <t xml:space="preserve"> </t>
        </is>
      </c>
      <c r="E22" s="6" t="n">
        <v>1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rate percentage</t>
        </is>
      </c>
      <c r="B23" s="4" t="inlineStr">
        <is>
          <t xml:space="preserve"> </t>
        </is>
      </c>
      <c r="C23" s="9" t="n">
        <v>0.16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ubsequent Event [Member] | New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200000</v>
      </c>
      <c r="R26" s="4" t="inlineStr">
        <is>
          <t xml:space="preserve"> </t>
        </is>
      </c>
    </row>
    <row r="27">
      <c r="A27" s="4" t="inlineStr">
        <is>
          <t>Subsequent Event [Member] | Two Consultants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hares of common stock</t>
        </is>
      </c>
      <c r="B29" s="5" t="n">
        <v>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andby Equity Purchase Agre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urchase of shares</t>
        </is>
      </c>
      <c r="B32" s="4" t="inlineStr">
        <is>
          <t xml:space="preserve"> </t>
        </is>
      </c>
      <c r="C32" s="4" t="inlineStr">
        <is>
          <t xml:space="preserve"> </t>
        </is>
      </c>
      <c r="D32" s="6" t="n">
        <v>3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par value</t>
        </is>
      </c>
      <c r="B33" s="4" t="inlineStr">
        <is>
          <t xml:space="preserve"> </t>
        </is>
      </c>
      <c r="C33" s="4" t="inlineStr">
        <is>
          <t xml:space="preserve"> </t>
        </is>
      </c>
      <c r="D33" s="7" t="n">
        <v>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centage of stock issued</t>
        </is>
      </c>
      <c r="B34" s="4" t="inlineStr">
        <is>
          <t xml:space="preserve"> </t>
        </is>
      </c>
      <c r="C34" s="4" t="inlineStr">
        <is>
          <t xml:space="preserve"> </t>
        </is>
      </c>
      <c r="D34" s="12" t="n">
        <v>0.93999999999999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dvance amount</t>
        </is>
      </c>
      <c r="B35" s="4" t="inlineStr">
        <is>
          <t xml:space="preserve"> </t>
        </is>
      </c>
      <c r="C35" s="4" t="inlineStr">
        <is>
          <t xml:space="preserve"> </t>
        </is>
      </c>
      <c r="D35" s="6" t="n">
        <v>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age of outstanding stock maximum</t>
        </is>
      </c>
      <c r="B36" s="4" t="inlineStr">
        <is>
          <t xml:space="preserve"> </t>
        </is>
      </c>
      <c r="C36" s="4" t="inlineStr">
        <is>
          <t xml:space="preserve"> </t>
        </is>
      </c>
      <c r="D36" s="9" t="n">
        <v>0.04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of common stock</t>
        </is>
      </c>
      <c r="B37" s="4" t="inlineStr">
        <is>
          <t xml:space="preserve"> </t>
        </is>
      </c>
      <c r="C37" s="4" t="inlineStr">
        <is>
          <t xml:space="preserve"> </t>
        </is>
      </c>
      <c r="D37" s="5" t="n">
        <v>3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sheetData>
  <mergeCells count="3">
    <mergeCell ref="A1:A2"/>
    <mergeCell ref="M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 from sales of products</t>
        </is>
      </c>
      <c r="B4" s="6" t="n">
        <v>36608</v>
      </c>
      <c r="C4" s="6" t="n">
        <v>31080</v>
      </c>
      <c r="D4" s="6" t="n">
        <v>157618</v>
      </c>
      <c r="E4" s="6" t="n">
        <v>118710</v>
      </c>
    </row>
    <row r="5">
      <c r="A5" s="4" t="inlineStr">
        <is>
          <t>Cost of sales</t>
        </is>
      </c>
      <c r="B5" s="5" t="n">
        <v>-27007</v>
      </c>
      <c r="C5" s="5" t="n">
        <v>-12998</v>
      </c>
      <c r="D5" s="5" t="n">
        <v>-69753</v>
      </c>
      <c r="E5" s="5" t="n">
        <v>-54847</v>
      </c>
    </row>
    <row r="6">
      <c r="A6" s="4" t="inlineStr">
        <is>
          <t>Gross profit</t>
        </is>
      </c>
      <c r="B6" s="5" t="n">
        <v>9601</v>
      </c>
      <c r="C6" s="5" t="n">
        <v>18082</v>
      </c>
      <c r="D6" s="5" t="n">
        <v>87865</v>
      </c>
      <c r="E6" s="5" t="n">
        <v>63863</v>
      </c>
    </row>
    <row r="7">
      <c r="A7" s="4" t="inlineStr">
        <is>
          <t>Research and development expenses</t>
        </is>
      </c>
      <c r="B7" s="5" t="n">
        <v>-16857</v>
      </c>
      <c r="C7" s="5" t="n">
        <v>-113376</v>
      </c>
      <c r="D7" s="5" t="n">
        <v>-135765</v>
      </c>
      <c r="E7" s="5" t="n">
        <v>-322738</v>
      </c>
    </row>
    <row r="8">
      <c r="A8" s="4" t="inlineStr">
        <is>
          <t>Selling and marketing expenses</t>
        </is>
      </c>
      <c r="B8" s="5" t="n">
        <v>-88775</v>
      </c>
      <c r="C8" s="5" t="n">
        <v>-144913</v>
      </c>
      <c r="D8" s="5" t="n">
        <v>-157921</v>
      </c>
      <c r="E8" s="5" t="n">
        <v>-323049</v>
      </c>
    </row>
    <row r="9">
      <c r="A9" s="4" t="inlineStr">
        <is>
          <t>General and administrative expenses</t>
        </is>
      </c>
      <c r="B9" s="5" t="n">
        <v>-744287</v>
      </c>
      <c r="C9" s="5" t="n">
        <v>-1036725</v>
      </c>
      <c r="D9" s="5" t="n">
        <v>-2378151</v>
      </c>
      <c r="E9" s="5" t="n">
        <v>-2040682</v>
      </c>
    </row>
    <row r="10">
      <c r="A10" s="4" t="inlineStr">
        <is>
          <t>Operating loss</t>
        </is>
      </c>
      <c r="B10" s="5" t="n">
        <v>-840318</v>
      </c>
      <c r="C10" s="5" t="n">
        <v>-1276932</v>
      </c>
      <c r="D10" s="5" t="n">
        <v>-2583972</v>
      </c>
      <c r="E10" s="5" t="n">
        <v>-2622606</v>
      </c>
    </row>
    <row r="11">
      <c r="A11" s="4" t="inlineStr">
        <is>
          <t>Financing income, net</t>
        </is>
      </c>
      <c r="B11" s="5" t="n">
        <v>10982</v>
      </c>
      <c r="C11" s="5" t="n">
        <v>12928</v>
      </c>
      <c r="D11" s="5" t="n">
        <v>33087</v>
      </c>
      <c r="E11" s="5" t="n">
        <v>18832</v>
      </c>
    </row>
    <row r="12">
      <c r="A12" s="4" t="inlineStr">
        <is>
          <t>Other income</t>
        </is>
      </c>
      <c r="B12" s="5" t="n">
        <v>12294</v>
      </c>
      <c r="C12" s="4" t="inlineStr">
        <is>
          <t xml:space="preserve"> </t>
        </is>
      </c>
      <c r="D12" s="5" t="n">
        <v>12294</v>
      </c>
      <c r="E12" s="4" t="inlineStr">
        <is>
          <t xml:space="preserve"> </t>
        </is>
      </c>
    </row>
    <row r="13">
      <c r="A13" s="4" t="inlineStr">
        <is>
          <t>Gain on investment in nonconsolidated subsidiary</t>
        </is>
      </c>
      <c r="B13" s="5" t="n">
        <v>102107</v>
      </c>
      <c r="C13" s="4" t="inlineStr">
        <is>
          <t xml:space="preserve"> </t>
        </is>
      </c>
      <c r="D13" s="5" t="n">
        <v>102107</v>
      </c>
      <c r="E13" s="4" t="inlineStr">
        <is>
          <t xml:space="preserve"> </t>
        </is>
      </c>
    </row>
    <row r="14">
      <c r="A14" s="4" t="inlineStr">
        <is>
          <t>Net loss</t>
        </is>
      </c>
      <c r="B14" s="5" t="n">
        <v>-714935</v>
      </c>
      <c r="C14" s="5" t="n">
        <v>-1264004</v>
      </c>
      <c r="D14" s="5" t="n">
        <v>-2436484</v>
      </c>
      <c r="E14" s="5" t="n">
        <v>-2603774</v>
      </c>
    </row>
    <row r="15">
      <c r="A15" s="4" t="inlineStr">
        <is>
          <t>Less: net loss attributable to non-controlling interests</t>
        </is>
      </c>
      <c r="B15" s="5" t="n">
        <v>5430</v>
      </c>
      <c r="C15" s="5" t="n">
        <v>7334</v>
      </c>
      <c r="D15" s="5" t="n">
        <v>13301</v>
      </c>
      <c r="E15" s="5" t="n">
        <v>17354</v>
      </c>
    </row>
    <row r="16">
      <c r="A16" s="4" t="inlineStr">
        <is>
          <t>Net loss attributable to the Company’s stockholders’ equity</t>
        </is>
      </c>
      <c r="B16" s="6" t="n">
        <v>-709505</v>
      </c>
      <c r="C16" s="6" t="n">
        <v>-1256670</v>
      </c>
      <c r="D16" s="6" t="n">
        <v>-2423183</v>
      </c>
      <c r="E16" s="6" t="n">
        <v>-2586420</v>
      </c>
    </row>
    <row r="17">
      <c r="A17" s="4" t="inlineStr">
        <is>
          <t>Loss per share (basic)</t>
        </is>
      </c>
      <c r="B17" s="8" t="n">
        <v>-0.1</v>
      </c>
      <c r="C17" s="8" t="n">
        <v>-0.44</v>
      </c>
      <c r="D17" s="8" t="n">
        <v>-0.42</v>
      </c>
      <c r="E17" s="8" t="n">
        <v>-0.91</v>
      </c>
    </row>
    <row r="18">
      <c r="A18" s="4" t="inlineStr">
        <is>
          <t>Loss per share (diluted)</t>
        </is>
      </c>
      <c r="B18" s="8" t="n">
        <v>-0.1</v>
      </c>
      <c r="C18" s="8" t="n">
        <v>-0.44</v>
      </c>
      <c r="D18" s="8" t="n">
        <v>-0.42</v>
      </c>
      <c r="E18" s="8" t="n">
        <v>-0.91</v>
      </c>
    </row>
    <row r="19">
      <c r="A19" s="4" t="inlineStr">
        <is>
          <t>Basic weighted average number of shares of Common Stock outstanding</t>
        </is>
      </c>
      <c r="B19" s="5" t="n">
        <v>6986046</v>
      </c>
      <c r="C19" s="5" t="n">
        <v>2862562</v>
      </c>
      <c r="D19" s="5" t="n">
        <v>5833578</v>
      </c>
      <c r="E19" s="5" t="n">
        <v>2841027</v>
      </c>
    </row>
    <row r="20">
      <c r="A20" s="4" t="inlineStr">
        <is>
          <t>Diluted weighted average number of shares of Common Stock outstanding</t>
        </is>
      </c>
      <c r="B20" s="5" t="n">
        <v>6986046</v>
      </c>
      <c r="C20" s="5" t="n">
        <v>2862562</v>
      </c>
      <c r="D20" s="5" t="n">
        <v>5833578</v>
      </c>
      <c r="E20" s="5" t="n">
        <v>2841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36" customWidth="1" min="3" max="3"/>
    <col width="50" customWidth="1" min="4" max="4"/>
    <col width="27" customWidth="1" min="5" max="5"/>
    <col width="29" customWidth="1" min="6" max="6"/>
    <col width="33" customWidth="1" min="7" max="7"/>
    <col width="13" customWidth="1" min="8" max="8"/>
  </cols>
  <sheetData>
    <row r="1">
      <c r="A1" s="1" t="inlineStr">
        <is>
          <t>Condensed Consolidated Interim Statements of Changes in Stockholders' Equity (Unaudited) - USD ($)</t>
        </is>
      </c>
      <c r="B1" s="2" t="inlineStr">
        <is>
          <t>Common Stock [Member]</t>
        </is>
      </c>
      <c r="C1" s="2" t="inlineStr">
        <is>
          <t>Additional Paid-in Capital [Member]</t>
        </is>
      </c>
      <c r="D1" s="2" t="inlineStr">
        <is>
          <t>Foreign Currency Translation Adjustments [Member]</t>
        </is>
      </c>
      <c r="E1" s="2" t="inlineStr">
        <is>
          <t>Retained Earnings [Member]</t>
        </is>
      </c>
      <c r="F1" s="2" t="inlineStr">
        <is>
          <t>Stockholders Equity [Member]</t>
        </is>
      </c>
      <c r="G1" s="2" t="inlineStr">
        <is>
          <t>Noncontrolling Interest [Member]</t>
        </is>
      </c>
      <c r="H1" s="2" t="inlineStr">
        <is>
          <t>Total</t>
        </is>
      </c>
    </row>
    <row r="2">
      <c r="A2" s="4" t="inlineStr">
        <is>
          <t>BALANCE at Dec. 31, 2021</t>
        </is>
      </c>
      <c r="B2" s="6" t="n">
        <v>281</v>
      </c>
      <c r="C2" s="6" t="n">
        <v>23607503</v>
      </c>
      <c r="D2" s="6" t="n">
        <v>-26275</v>
      </c>
      <c r="E2" s="6" t="n">
        <v>-17098227</v>
      </c>
      <c r="F2" s="6" t="n">
        <v>6483282</v>
      </c>
      <c r="G2" s="6" t="n">
        <v>-70671</v>
      </c>
      <c r="H2" s="6" t="n">
        <v>6412611</v>
      </c>
    </row>
    <row r="3">
      <c r="A3" s="4" t="inlineStr">
        <is>
          <t>Balance, shares at Dec. 31, 2021</t>
        </is>
      </c>
      <c r="B3" s="5" t="n">
        <v>28065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to employees and directors</t>
        </is>
      </c>
      <c r="B4" s="4" t="inlineStr">
        <is>
          <t xml:space="preserve"> </t>
        </is>
      </c>
      <c r="C4" s="5" t="n">
        <v>11642</v>
      </c>
      <c r="D4" s="4" t="inlineStr">
        <is>
          <t xml:space="preserve"> </t>
        </is>
      </c>
      <c r="E4" s="4" t="inlineStr">
        <is>
          <t xml:space="preserve"> </t>
        </is>
      </c>
      <c r="F4" s="5" t="n">
        <v>11642</v>
      </c>
      <c r="G4" s="5" t="n">
        <v>180</v>
      </c>
      <c r="H4" s="5" t="n">
        <v>11822</v>
      </c>
    </row>
    <row r="5">
      <c r="A5" s="4" t="inlineStr">
        <is>
          <t>Issuance of shares to employees and services providers</t>
        </is>
      </c>
      <c r="B5" s="6" t="n">
        <v>4</v>
      </c>
      <c r="C5" s="5" t="n">
        <v>279139</v>
      </c>
      <c r="D5" s="4" t="inlineStr">
        <is>
          <t xml:space="preserve"> </t>
        </is>
      </c>
      <c r="E5" s="4" t="inlineStr">
        <is>
          <t xml:space="preserve"> </t>
        </is>
      </c>
      <c r="F5" s="5" t="n">
        <v>279143</v>
      </c>
      <c r="G5" s="5" t="n">
        <v>591</v>
      </c>
      <c r="H5" s="5" t="n">
        <v>279734</v>
      </c>
    </row>
    <row r="6">
      <c r="A6" s="4" t="inlineStr">
        <is>
          <t>Issuance of shares to employees and services providers, shares</t>
        </is>
      </c>
      <c r="B6" s="5" t="n">
        <v>35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rehensive loss for the period</t>
        </is>
      </c>
      <c r="B7" s="4" t="inlineStr">
        <is>
          <t xml:space="preserve"> </t>
        </is>
      </c>
      <c r="C7" s="4" t="inlineStr">
        <is>
          <t xml:space="preserve"> </t>
        </is>
      </c>
      <c r="D7" s="4" t="inlineStr">
        <is>
          <t xml:space="preserve"> </t>
        </is>
      </c>
      <c r="E7" s="5" t="n">
        <v>-1329750</v>
      </c>
      <c r="F7" s="5" t="n">
        <v>-1329750</v>
      </c>
      <c r="G7" s="5" t="n">
        <v>-10020</v>
      </c>
      <c r="H7" s="5" t="n">
        <v>-1339770</v>
      </c>
    </row>
    <row r="8">
      <c r="A8" s="4" t="inlineStr">
        <is>
          <t>BALANCE at Mar. 31, 2022</t>
        </is>
      </c>
      <c r="B8" s="6" t="n">
        <v>285</v>
      </c>
      <c r="C8" s="5" t="n">
        <v>23898284</v>
      </c>
      <c r="D8" s="5" t="n">
        <v>-26275</v>
      </c>
      <c r="E8" s="5" t="n">
        <v>-18427977</v>
      </c>
      <c r="F8" s="5" t="n">
        <v>5444317</v>
      </c>
      <c r="G8" s="5" t="n">
        <v>-79920</v>
      </c>
      <c r="H8" s="5" t="n">
        <v>5364397</v>
      </c>
    </row>
    <row r="9">
      <c r="A9" s="4" t="inlineStr">
        <is>
          <t>Balance, shares at Mar. 31, 2022</t>
        </is>
      </c>
      <c r="B9" s="5" t="n">
        <v>28420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1</t>
        </is>
      </c>
      <c r="B10" s="6" t="n">
        <v>281</v>
      </c>
      <c r="C10" s="5" t="n">
        <v>23607503</v>
      </c>
      <c r="D10" s="5" t="n">
        <v>-26275</v>
      </c>
      <c r="E10" s="5" t="n">
        <v>-17098227</v>
      </c>
      <c r="F10" s="5" t="n">
        <v>6483282</v>
      </c>
      <c r="G10" s="5" t="n">
        <v>-70671</v>
      </c>
      <c r="H10" s="5" t="n">
        <v>6412611</v>
      </c>
    </row>
    <row r="11">
      <c r="A11" s="4" t="inlineStr">
        <is>
          <t>Balance, shares at Dec. 31, 2021</t>
        </is>
      </c>
      <c r="B11" s="5" t="n">
        <v>28065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rehensive 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03774</v>
      </c>
    </row>
    <row r="13">
      <c r="A13" s="4" t="inlineStr">
        <is>
          <t>BALANCE at Jun. 30, 2022</t>
        </is>
      </c>
      <c r="B13" s="6" t="n">
        <v>289</v>
      </c>
      <c r="C13" s="5" t="n">
        <v>24186496</v>
      </c>
      <c r="D13" s="5" t="n">
        <v>-26275</v>
      </c>
      <c r="E13" s="5" t="n">
        <v>-19684647</v>
      </c>
      <c r="F13" s="5" t="n">
        <v>4475863</v>
      </c>
      <c r="G13" s="5" t="n">
        <v>-87175</v>
      </c>
      <c r="H13" s="5" t="n">
        <v>4388688</v>
      </c>
    </row>
    <row r="14">
      <c r="A14" s="4" t="inlineStr">
        <is>
          <t>Balance, shares at Jun. 30, 2022</t>
        </is>
      </c>
      <c r="B14" s="5" t="n">
        <v>28761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2</t>
        </is>
      </c>
      <c r="B15" s="6" t="n">
        <v>285</v>
      </c>
      <c r="C15" s="5" t="n">
        <v>23898284</v>
      </c>
      <c r="D15" s="5" t="n">
        <v>-26275</v>
      </c>
      <c r="E15" s="5" t="n">
        <v>-18427977</v>
      </c>
      <c r="F15" s="5" t="n">
        <v>5444317</v>
      </c>
      <c r="G15" s="5" t="n">
        <v>-79920</v>
      </c>
      <c r="H15" s="5" t="n">
        <v>5364397</v>
      </c>
    </row>
    <row r="16">
      <c r="A16" s="4" t="inlineStr">
        <is>
          <t>Balance, shares at Mar. 31, 2022</t>
        </is>
      </c>
      <c r="B16" s="5" t="n">
        <v>28420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compensation to employees and directors</t>
        </is>
      </c>
      <c r="B17" s="4" t="inlineStr">
        <is>
          <t xml:space="preserve"> </t>
        </is>
      </c>
      <c r="C17" s="5" t="n">
        <v>5098</v>
      </c>
      <c r="D17" s="4" t="inlineStr">
        <is>
          <t xml:space="preserve"> </t>
        </is>
      </c>
      <c r="E17" s="4" t="inlineStr">
        <is>
          <t xml:space="preserve"> </t>
        </is>
      </c>
      <c r="F17" s="5" t="n">
        <v>5098</v>
      </c>
      <c r="G17" s="5" t="n">
        <v>79</v>
      </c>
      <c r="H17" s="5" t="n">
        <v>5177</v>
      </c>
    </row>
    <row r="18">
      <c r="A18" s="4" t="inlineStr">
        <is>
          <t>Issuance of shares to employees and services providers</t>
        </is>
      </c>
      <c r="B18" s="6" t="n">
        <v>4</v>
      </c>
      <c r="C18" s="5" t="n">
        <v>283114</v>
      </c>
      <c r="D18" s="4" t="inlineStr">
        <is>
          <t xml:space="preserve"> </t>
        </is>
      </c>
      <c r="E18" s="4" t="inlineStr">
        <is>
          <t xml:space="preserve"> </t>
        </is>
      </c>
      <c r="F18" s="5" t="n">
        <v>283118</v>
      </c>
      <c r="G18" s="4" t="inlineStr">
        <is>
          <t xml:space="preserve"> </t>
        </is>
      </c>
      <c r="H18" s="5" t="n">
        <v>283118</v>
      </c>
    </row>
    <row r="19">
      <c r="A19" s="4" t="inlineStr">
        <is>
          <t>Issuance of shares to employees and services providers, shares</t>
        </is>
      </c>
      <c r="B19" s="5" t="n">
        <v>34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rehensive loss for the period</t>
        </is>
      </c>
      <c r="B20" s="4" t="inlineStr">
        <is>
          <t xml:space="preserve"> </t>
        </is>
      </c>
      <c r="C20" s="4" t="inlineStr">
        <is>
          <t xml:space="preserve"> </t>
        </is>
      </c>
      <c r="D20" s="4" t="inlineStr">
        <is>
          <t xml:space="preserve"> </t>
        </is>
      </c>
      <c r="E20" s="5" t="n">
        <v>-1256670</v>
      </c>
      <c r="F20" s="5" t="n">
        <v>-1256670</v>
      </c>
      <c r="G20" s="5" t="n">
        <v>-7334</v>
      </c>
      <c r="H20" s="5" t="n">
        <v>-1264004</v>
      </c>
    </row>
    <row r="21">
      <c r="A21" s="4" t="inlineStr">
        <is>
          <t>BALANCE at Jun. 30, 2022</t>
        </is>
      </c>
      <c r="B21" s="6" t="n">
        <v>289</v>
      </c>
      <c r="C21" s="5" t="n">
        <v>24186496</v>
      </c>
      <c r="D21" s="5" t="n">
        <v>-26275</v>
      </c>
      <c r="E21" s="5" t="n">
        <v>-19684647</v>
      </c>
      <c r="F21" s="5" t="n">
        <v>4475863</v>
      </c>
      <c r="G21" s="5" t="n">
        <v>-87175</v>
      </c>
      <c r="H21" s="5" t="n">
        <v>4388688</v>
      </c>
    </row>
    <row r="22">
      <c r="A22" s="4" t="inlineStr">
        <is>
          <t>Balance, shares at Jun. 30, 2022</t>
        </is>
      </c>
      <c r="B22" s="5" t="n">
        <v>28761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2</t>
        </is>
      </c>
      <c r="B23" s="6" t="n">
        <v>462</v>
      </c>
      <c r="C23" s="5" t="n">
        <v>28710019</v>
      </c>
      <c r="D23" s="5" t="n">
        <v>-26275</v>
      </c>
      <c r="E23" s="5" t="n">
        <v>-22837827</v>
      </c>
      <c r="F23" s="5" t="n">
        <v>5846379</v>
      </c>
      <c r="G23" s="5" t="n">
        <v>-109038</v>
      </c>
      <c r="H23" s="5" t="n">
        <v>5737341</v>
      </c>
    </row>
    <row r="24">
      <c r="A24" s="4" t="inlineStr">
        <is>
          <t>Balance, shares at Dec. 31, 2022</t>
        </is>
      </c>
      <c r="B24" s="5" t="n">
        <v>46147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based compensation to employees and directors</t>
        </is>
      </c>
      <c r="B25" s="6" t="n">
        <v>100</v>
      </c>
      <c r="C25" s="5" t="n">
        <v>690919</v>
      </c>
      <c r="D25" s="4" t="inlineStr">
        <is>
          <t xml:space="preserve"> </t>
        </is>
      </c>
      <c r="E25" s="4" t="inlineStr">
        <is>
          <t xml:space="preserve"> </t>
        </is>
      </c>
      <c r="F25" s="5" t="n">
        <v>691019</v>
      </c>
      <c r="G25" s="5" t="n">
        <v>201</v>
      </c>
      <c r="H25" s="5" t="n">
        <v>691220</v>
      </c>
    </row>
    <row r="26">
      <c r="A26" s="4" t="inlineStr">
        <is>
          <t>Share based compensation to employees and directors, shares</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to employees and services providers</t>
        </is>
      </c>
      <c r="B27" s="6" t="n">
        <v>4</v>
      </c>
      <c r="C27" s="5" t="n">
        <v>67610</v>
      </c>
      <c r="D27" s="4" t="inlineStr">
        <is>
          <t xml:space="preserve"> </t>
        </is>
      </c>
      <c r="E27" s="4" t="inlineStr">
        <is>
          <t xml:space="preserve"> </t>
        </is>
      </c>
      <c r="F27" s="5" t="n">
        <v>67614</v>
      </c>
      <c r="G27" s="4" t="inlineStr">
        <is>
          <t xml:space="preserve"> </t>
        </is>
      </c>
      <c r="H27" s="5" t="n">
        <v>67614</v>
      </c>
    </row>
    <row r="28">
      <c r="A28" s="4" t="inlineStr">
        <is>
          <t>Issuance of shares to employees and services providers, shares</t>
        </is>
      </c>
      <c r="B28" s="5" t="n">
        <v>4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rehensive loss for the period</t>
        </is>
      </c>
      <c r="B29" s="4" t="inlineStr">
        <is>
          <t xml:space="preserve"> </t>
        </is>
      </c>
      <c r="C29" s="4" t="inlineStr">
        <is>
          <t xml:space="preserve"> </t>
        </is>
      </c>
      <c r="D29" s="4" t="inlineStr">
        <is>
          <t xml:space="preserve"> </t>
        </is>
      </c>
      <c r="E29" s="5" t="n">
        <v>-1713678</v>
      </c>
      <c r="F29" s="5" t="n">
        <v>-1713678</v>
      </c>
      <c r="G29" s="5" t="n">
        <v>-7871</v>
      </c>
      <c r="H29" s="5" t="n">
        <v>-1721549</v>
      </c>
    </row>
    <row r="30">
      <c r="A30" s="4" t="inlineStr">
        <is>
          <t>BALANCE at Mar. 31, 2023</t>
        </is>
      </c>
      <c r="B30" s="6" t="n">
        <v>566</v>
      </c>
      <c r="C30" s="5" t="n">
        <v>29468548</v>
      </c>
      <c r="D30" s="5" t="n">
        <v>-26275</v>
      </c>
      <c r="E30" s="5" t="n">
        <v>-24551505</v>
      </c>
      <c r="F30" s="5" t="n">
        <v>4891334</v>
      </c>
      <c r="G30" s="5" t="n">
        <v>-116708</v>
      </c>
      <c r="H30" s="5" t="n">
        <v>4774626</v>
      </c>
    </row>
    <row r="31">
      <c r="A31" s="4" t="inlineStr">
        <is>
          <t>Balance, shares at Mar. 31, 2023</t>
        </is>
      </c>
      <c r="B31" s="5" t="n">
        <v>56587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2</t>
        </is>
      </c>
      <c r="B32" s="6" t="n">
        <v>462</v>
      </c>
      <c r="C32" s="5" t="n">
        <v>28710019</v>
      </c>
      <c r="D32" s="5" t="n">
        <v>-26275</v>
      </c>
      <c r="E32" s="5" t="n">
        <v>-22837827</v>
      </c>
      <c r="F32" s="5" t="n">
        <v>5846379</v>
      </c>
      <c r="G32" s="5" t="n">
        <v>-109038</v>
      </c>
      <c r="H32" s="5" t="n">
        <v>5737341</v>
      </c>
    </row>
    <row r="33">
      <c r="A33" s="4" t="inlineStr">
        <is>
          <t>Balance, shares at Dec. 31, 2022</t>
        </is>
      </c>
      <c r="B33" s="5" t="n">
        <v>46147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rehensive loss for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436484</v>
      </c>
    </row>
    <row r="35">
      <c r="A35" s="4" t="inlineStr">
        <is>
          <t>BALANCE at Jun. 30, 2023</t>
        </is>
      </c>
      <c r="B35" s="6" t="n">
        <v>777</v>
      </c>
      <c r="C35" s="5" t="n">
        <v>30970981</v>
      </c>
      <c r="D35" s="5" t="n">
        <v>-26275</v>
      </c>
      <c r="E35" s="5" t="n">
        <v>-25261010</v>
      </c>
      <c r="F35" s="5" t="n">
        <v>5684473</v>
      </c>
      <c r="G35" s="5" t="n">
        <v>-122050</v>
      </c>
      <c r="H35" s="5" t="n">
        <v>5562423</v>
      </c>
    </row>
    <row r="36">
      <c r="A36" s="4" t="inlineStr">
        <is>
          <t>Balance, shares at Jun. 30, 2023</t>
        </is>
      </c>
      <c r="B36" s="5" t="n">
        <v>77745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Mar. 31, 2023</t>
        </is>
      </c>
      <c r="B37" s="6" t="n">
        <v>566</v>
      </c>
      <c r="C37" s="5" t="n">
        <v>29468548</v>
      </c>
      <c r="D37" s="5" t="n">
        <v>-26275</v>
      </c>
      <c r="E37" s="5" t="n">
        <v>-24551505</v>
      </c>
      <c r="F37" s="5" t="n">
        <v>4891334</v>
      </c>
      <c r="G37" s="5" t="n">
        <v>-116708</v>
      </c>
      <c r="H37" s="5" t="n">
        <v>4774626</v>
      </c>
    </row>
    <row r="38">
      <c r="A38" s="4" t="inlineStr">
        <is>
          <t>Balance, shares at Mar. 31, 2023</t>
        </is>
      </c>
      <c r="B38" s="5" t="n">
        <v>56587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based compensation to employees and directors</t>
        </is>
      </c>
      <c r="B39" s="4" t="inlineStr">
        <is>
          <t xml:space="preserve"> </t>
        </is>
      </c>
      <c r="C39" s="5" t="n">
        <v>5699</v>
      </c>
      <c r="D39" s="4" t="inlineStr">
        <is>
          <t xml:space="preserve"> </t>
        </is>
      </c>
      <c r="E39" s="4" t="inlineStr">
        <is>
          <t xml:space="preserve"> </t>
        </is>
      </c>
      <c r="F39" s="5" t="n">
        <v>5699</v>
      </c>
      <c r="G39" s="5" t="n">
        <v>88</v>
      </c>
      <c r="H39" s="5" t="n">
        <v>5787</v>
      </c>
    </row>
    <row r="40">
      <c r="A40" s="4" t="inlineStr">
        <is>
          <t>Issuance of shares to employees and services providers</t>
        </is>
      </c>
      <c r="B40" s="6" t="n">
        <v>95</v>
      </c>
      <c r="C40" s="5" t="n">
        <v>670145</v>
      </c>
      <c r="D40" s="4" t="inlineStr">
        <is>
          <t xml:space="preserve"> </t>
        </is>
      </c>
      <c r="E40" s="4" t="inlineStr">
        <is>
          <t xml:space="preserve"> </t>
        </is>
      </c>
      <c r="F40" s="5" t="n">
        <v>670240</v>
      </c>
      <c r="G40" s="4" t="inlineStr">
        <is>
          <t xml:space="preserve"> </t>
        </is>
      </c>
      <c r="H40" s="5" t="n">
        <v>670240</v>
      </c>
    </row>
    <row r="41">
      <c r="A41" s="4" t="inlineStr">
        <is>
          <t>Issuance of shares to employees and services providers, shares</t>
        </is>
      </c>
      <c r="B41" s="5" t="n">
        <v>9514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prehensive loss for the period</t>
        </is>
      </c>
      <c r="B42" s="4" t="inlineStr">
        <is>
          <t xml:space="preserve"> </t>
        </is>
      </c>
      <c r="C42" s="4" t="inlineStr">
        <is>
          <t xml:space="preserve"> </t>
        </is>
      </c>
      <c r="D42" s="4" t="inlineStr">
        <is>
          <t xml:space="preserve"> </t>
        </is>
      </c>
      <c r="E42" s="5" t="n">
        <v>-709505</v>
      </c>
      <c r="F42" s="5" t="n">
        <v>-709505</v>
      </c>
      <c r="G42" s="5" t="n">
        <v>-5430</v>
      </c>
      <c r="H42" s="5" t="n">
        <v>-714935</v>
      </c>
    </row>
    <row r="43">
      <c r="A43" s="4" t="inlineStr">
        <is>
          <t>Issuance of shares for exchange agreement</t>
        </is>
      </c>
      <c r="B43" s="6" t="n">
        <v>116</v>
      </c>
      <c r="C43" s="5" t="n">
        <v>826589</v>
      </c>
      <c r="D43" s="4" t="inlineStr">
        <is>
          <t xml:space="preserve"> </t>
        </is>
      </c>
      <c r="E43" s="4" t="inlineStr">
        <is>
          <t xml:space="preserve"> </t>
        </is>
      </c>
      <c r="F43" s="5" t="n">
        <v>826705</v>
      </c>
      <c r="G43" s="4" t="inlineStr">
        <is>
          <t xml:space="preserve"> </t>
        </is>
      </c>
      <c r="H43" s="5" t="n">
        <v>826705</v>
      </c>
    </row>
    <row r="44">
      <c r="A44" s="4" t="inlineStr">
        <is>
          <t>Issuance of shares for exchange agreement, shares</t>
        </is>
      </c>
      <c r="B44" s="5" t="n">
        <v>116437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Jun. 30, 2023</t>
        </is>
      </c>
      <c r="B45" s="6" t="n">
        <v>777</v>
      </c>
      <c r="C45" s="6" t="n">
        <v>30970981</v>
      </c>
      <c r="D45" s="6" t="n">
        <v>-26275</v>
      </c>
      <c r="E45" s="6" t="n">
        <v>-25261010</v>
      </c>
      <c r="F45" s="6" t="n">
        <v>5684473</v>
      </c>
      <c r="G45" s="6" t="n">
        <v>-122050</v>
      </c>
      <c r="H45" s="6" t="n">
        <v>5562423</v>
      </c>
    </row>
    <row r="46">
      <c r="A46" s="4" t="inlineStr">
        <is>
          <t>Balance, shares at Jun. 30, 2023</t>
        </is>
      </c>
      <c r="B46" s="5" t="n">
        <v>77745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or the period</t>
        </is>
      </c>
      <c r="B4" s="6" t="n">
        <v>-2436484</v>
      </c>
      <c r="C4" s="6" t="n">
        <v>-2603774</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23215</v>
      </c>
      <c r="C6" s="5" t="n">
        <v>18792</v>
      </c>
    </row>
    <row r="7">
      <c r="A7" s="4" t="inlineStr">
        <is>
          <t>Decrease in liability for employee rights upon retirement, net</t>
        </is>
      </c>
      <c r="B7" s="4" t="inlineStr">
        <is>
          <t xml:space="preserve"> </t>
        </is>
      </c>
      <c r="C7" s="5" t="n">
        <v>-15935</v>
      </c>
    </row>
    <row r="8">
      <c r="A8" s="4" t="inlineStr">
        <is>
          <t>Issuance of shares to employees and services providers</t>
        </is>
      </c>
      <c r="B8" s="5" t="n">
        <v>868825</v>
      </c>
      <c r="C8" s="5" t="n">
        <v>491042</v>
      </c>
    </row>
    <row r="9">
      <c r="A9" s="4" t="inlineStr">
        <is>
          <t>Share based compensation to employees and directors</t>
        </is>
      </c>
      <c r="B9" s="5" t="n">
        <v>14247</v>
      </c>
      <c r="C9" s="5" t="n">
        <v>16999</v>
      </c>
    </row>
    <row r="10">
      <c r="A10" s="4" t="inlineStr">
        <is>
          <t>Gain from sales of property and equipment</t>
        </is>
      </c>
      <c r="B10" s="5" t="n">
        <v>-12294</v>
      </c>
      <c r="C10" s="4" t="inlineStr">
        <is>
          <t xml:space="preserve"> </t>
        </is>
      </c>
    </row>
    <row r="11">
      <c r="A11" s="4" t="inlineStr">
        <is>
          <t>Gain on investment in nonconsolidated subsidiary</t>
        </is>
      </c>
      <c r="B11" s="5" t="n">
        <v>-102107</v>
      </c>
      <c r="C11" s="4" t="inlineStr">
        <is>
          <t xml:space="preserve"> </t>
        </is>
      </c>
    </row>
    <row r="12">
      <c r="A12" s="4" t="inlineStr">
        <is>
          <t>Interest expenses on loans</t>
        </is>
      </c>
      <c r="B12" s="4" t="inlineStr">
        <is>
          <t xml:space="preserve"> </t>
        </is>
      </c>
      <c r="C12" s="5" t="n">
        <v>-677</v>
      </c>
    </row>
    <row r="13">
      <c r="A13" s="4" t="inlineStr">
        <is>
          <t>Exchange rate differences on operating leases</t>
        </is>
      </c>
      <c r="B13" s="5" t="n">
        <v>-2635</v>
      </c>
      <c r="C13" s="5" t="n">
        <v>-15474</v>
      </c>
    </row>
    <row r="14">
      <c r="A14" s="4" t="inlineStr">
        <is>
          <t>Decrease in accounts receivable</t>
        </is>
      </c>
      <c r="B14" s="5" t="n">
        <v>83076</v>
      </c>
      <c r="C14" s="5" t="n">
        <v>141550</v>
      </c>
    </row>
    <row r="15">
      <c r="A15" s="4" t="inlineStr">
        <is>
          <t>Increase in inventory</t>
        </is>
      </c>
      <c r="B15" s="5" t="n">
        <v>-9996</v>
      </c>
      <c r="C15" s="5" t="n">
        <v>-13702</v>
      </c>
    </row>
    <row r="16">
      <c r="A16" s="4" t="inlineStr">
        <is>
          <t>Decrease (increase) in other current assets</t>
        </is>
      </c>
      <c r="B16" s="5" t="n">
        <v>61725</v>
      </c>
      <c r="C16" s="5" t="n">
        <v>-208693</v>
      </c>
    </row>
    <row r="17">
      <c r="A17" s="4" t="inlineStr">
        <is>
          <t>Decrease in accounts payable</t>
        </is>
      </c>
      <c r="B17" s="5" t="n">
        <v>-27595</v>
      </c>
      <c r="C17" s="5" t="n">
        <v>-52556</v>
      </c>
    </row>
    <row r="18">
      <c r="A18" s="4" t="inlineStr">
        <is>
          <t>Decrease in other liabilities</t>
        </is>
      </c>
      <c r="B18" s="5" t="n">
        <v>-94395</v>
      </c>
      <c r="C18" s="5" t="n">
        <v>-112579</v>
      </c>
    </row>
    <row r="19">
      <c r="A19" s="4" t="inlineStr">
        <is>
          <t>Net cash used in operating activities</t>
        </is>
      </c>
      <c r="B19" s="5" t="n">
        <v>-1634418</v>
      </c>
      <c r="C19" s="5" t="n">
        <v>-2355007</v>
      </c>
    </row>
    <row r="20">
      <c r="A20" s="3" t="inlineStr">
        <is>
          <t>CASH FLOWS FROM INVESTING ACTIVITIES:</t>
        </is>
      </c>
      <c r="B20" s="4" t="inlineStr">
        <is>
          <t xml:space="preserve"> </t>
        </is>
      </c>
      <c r="C20" s="4" t="inlineStr">
        <is>
          <t xml:space="preserve"> </t>
        </is>
      </c>
    </row>
    <row r="21">
      <c r="A21" s="4" t="inlineStr">
        <is>
          <t>Investment in nonconsolidated subsidiary</t>
        </is>
      </c>
      <c r="B21" s="5" t="n">
        <v>-1124458</v>
      </c>
      <c r="C21" s="4" t="inlineStr">
        <is>
          <t xml:space="preserve"> </t>
        </is>
      </c>
    </row>
    <row r="22">
      <c r="A22" s="4" t="inlineStr">
        <is>
          <t>Purchase of property and equipment</t>
        </is>
      </c>
      <c r="B22" s="4" t="inlineStr">
        <is>
          <t xml:space="preserve"> </t>
        </is>
      </c>
      <c r="C22" s="5" t="n">
        <v>-26968</v>
      </c>
    </row>
    <row r="23">
      <c r="A23" s="4" t="inlineStr">
        <is>
          <t>Proceeds from sales of property and equipment</t>
        </is>
      </c>
      <c r="B23" s="5" t="n">
        <v>22789</v>
      </c>
      <c r="C23" s="4" t="inlineStr">
        <is>
          <t xml:space="preserve"> </t>
        </is>
      </c>
    </row>
    <row r="24">
      <c r="A24" s="4" t="inlineStr">
        <is>
          <t>Decrease in funds in respect of employee rights upon retirement</t>
        </is>
      </c>
      <c r="B24" s="4" t="inlineStr">
        <is>
          <t xml:space="preserve"> </t>
        </is>
      </c>
      <c r="C24" s="5" t="n">
        <v>11287</v>
      </c>
    </row>
    <row r="25">
      <c r="A25" s="4" t="inlineStr">
        <is>
          <t>Net cash used in investing activities</t>
        </is>
      </c>
      <c r="B25" s="5" t="n">
        <v>-1101669</v>
      </c>
      <c r="C25" s="5" t="n">
        <v>-15681</v>
      </c>
    </row>
    <row r="26">
      <c r="A26" s="3" t="inlineStr">
        <is>
          <t>CASH FLOWS FROM FINANCING ACTIVITIES:</t>
        </is>
      </c>
      <c r="B26" s="4" t="inlineStr">
        <is>
          <t xml:space="preserve"> </t>
        </is>
      </c>
      <c r="C26" s="4" t="inlineStr">
        <is>
          <t xml:space="preserve"> </t>
        </is>
      </c>
    </row>
    <row r="27">
      <c r="A27" s="4" t="inlineStr">
        <is>
          <t>Repayments of long-term loans from banking institutions</t>
        </is>
      </c>
      <c r="B27" s="4" t="inlineStr">
        <is>
          <t xml:space="preserve"> </t>
        </is>
      </c>
      <c r="C27" s="5" t="n">
        <v>-3965</v>
      </c>
    </row>
    <row r="28">
      <c r="A28" s="4" t="inlineStr">
        <is>
          <t>Net cash used in financing activities</t>
        </is>
      </c>
      <c r="B28" s="4" t="inlineStr">
        <is>
          <t xml:space="preserve"> </t>
        </is>
      </c>
      <c r="C28" s="5" t="n">
        <v>-3965</v>
      </c>
    </row>
    <row r="29">
      <c r="A29" s="4" t="inlineStr">
        <is>
          <t>Effect of exchange rate changes on cash and cash equivalents</t>
        </is>
      </c>
      <c r="B29" s="5" t="n">
        <v>2719</v>
      </c>
      <c r="C29" s="5" t="n">
        <v>-4239</v>
      </c>
    </row>
    <row r="30">
      <c r="A30" s="4" t="inlineStr">
        <is>
          <t>DECREASE IN CASH, CASH EQUIVALENTS AND RESTRICTED CASH</t>
        </is>
      </c>
      <c r="B30" s="5" t="n">
        <v>-2733368</v>
      </c>
      <c r="C30" s="5" t="n">
        <v>-2378892</v>
      </c>
    </row>
    <row r="31">
      <c r="A31" s="4" t="inlineStr">
        <is>
          <t>CASH, CASH EQUIVALENTS AND RESTRICTED CASH AT BEGINNING OF YEAR</t>
        </is>
      </c>
      <c r="B31" s="5" t="n">
        <v>5750771</v>
      </c>
      <c r="C31" s="5" t="n">
        <v>6807612</v>
      </c>
    </row>
    <row r="32">
      <c r="A32" s="4" t="inlineStr">
        <is>
          <t>CASH, CASH EQUIVALENTS AND RESTRICTED CASH AT END OF PERIOD</t>
        </is>
      </c>
      <c r="B32" s="5" t="n">
        <v>3017403</v>
      </c>
      <c r="C32" s="5" t="n">
        <v>4428720</v>
      </c>
    </row>
    <row r="33">
      <c r="A33" s="3" t="inlineStr">
        <is>
          <t>Supplemental disclosure of cash flow information:</t>
        </is>
      </c>
      <c r="B33" s="4" t="inlineStr">
        <is>
          <t xml:space="preserve"> </t>
        </is>
      </c>
      <c r="C33" s="4" t="inlineStr">
        <is>
          <t xml:space="preserve"> </t>
        </is>
      </c>
    </row>
    <row r="34">
      <c r="A34" s="4" t="inlineStr">
        <is>
          <t>Investment in nonconsolidated subsidiary (see Note 3)</t>
        </is>
      </c>
      <c r="B34" s="5" t="n">
        <v>826705</v>
      </c>
      <c r="C34" s="4" t="inlineStr">
        <is>
          <t xml:space="preserve"> </t>
        </is>
      </c>
    </row>
    <row r="35">
      <c r="A35" s="4" t="inlineStr">
        <is>
          <t>Issuance of shares for future services</t>
        </is>
      </c>
      <c r="B35" s="5" t="n">
        <v>551790</v>
      </c>
      <c r="C35" s="5" t="n">
        <v>71810</v>
      </c>
    </row>
    <row r="36">
      <c r="A36" s="4" t="inlineStr">
        <is>
          <t>Initial recognition of operating lease right-of-use assets</t>
        </is>
      </c>
      <c r="B36" s="4" t="inlineStr">
        <is>
          <t xml:space="preserve"> </t>
        </is>
      </c>
      <c r="C36" s="5" t="n">
        <v>56671</v>
      </c>
    </row>
    <row r="37">
      <c r="A37" s="4" t="inlineStr">
        <is>
          <t>Initial recognition of operating lease liability</t>
        </is>
      </c>
      <c r="B37" s="4" t="inlineStr">
        <is>
          <t xml:space="preserve"> </t>
        </is>
      </c>
      <c r="C37" s="6" t="n">
        <v>56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Save
Foods, Inc. (the “Company”) was incorporated on April 1, 2009, under the laws of the State of Delaware. On April 27,
2009, the Company acquired from its stockholders 98.48
On
May 13, 2021, the Company completed an underwritten public offering of 1,090,909 10,457,862
On
August 15, 2022, the Company completed an underwritten public offering of 1,600,000 4,103,330
B. Securities
Exchange agreement with Plantify
On
March 31, 2023, the Company entered into the Securities Exchange agreement with Plantify Foods, Inc. (“Plantify”) - see
Note 3 below for further information.
C. Stock
Exchange agreement with Yaaran Investments
On
July 11, 2023, the Company entered into a stock exchange agreement by and among the Company, Save Foods Ltd., Yaaran Investments
Ltd., and NewCo a yet-to-be formed Israeli company (“NewCo”, and together, the “Parties”), see Note 9B below.
D. Going
concern uncertainty
Since
inception, the Company has incurred significant losses and negative cash flows from operations and has an accumulated deficit of
$ 25
The
Company’s management expects that the Company will continue to generate losses and negative cash flows from operations for
the foreseeable future. Based on the projected cash flows and cash balances as of June 30, 2023, management is of the opinion that
its existing cash will be sufficient to fund operations until the middle of the third quarter of 2024. As a result, there is substantial doubt regarding
the Company’s ability to continue as a going concern.
Management
plans to continue securing sufficient financing through the sale of additional equity securities or capital inflows from strategic
partnerships. Additional funds may not be available when the Company needs them, on terms that are acceptable to it, or at all. If
the Company is unsuccessful in securing sufficient financing, it may need to cease operations.
The
financial statements do not include adjustments for measurement or presentation of assets and liabilities, which may be required
should the Company fail to operate as a going concern. SAVE
FOODS, INC. NOTES
TO CONDENSED CONSOLIDATED INTERIM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June 30, 2023, and its results of operations for the three and six months ended June
30, 2023, and 2022, changes in shareholders’ equity for the three and six months ended June 30, 2023 and 2022, and cash flows
for the six months ended June 30, 2023 and 2022. The results of operations for the three and six months ended June 30, 2023 are not
necessarily indicative of the results to be expected for the year ending December 31, 2023 or for any other future annual or interim
period. These financial statements should be read in conjunction with the audited financial statements included in the
Company’s Form 10-K for the year ended December 31, 2022 as filed with the SEC. The Company’s significant accounting
policies are disclosed in the audited financial statements for the year ended December 31, 2022 included in the Company’s Form
10-K. Since the date of such financial statements, there have been no changes to the Company’s significant accounting policies
except for the accounting policies investment in non-consolidated subsidiary as discussed
below. Principles
of Consolidation The
consolidated financial statements are prepared in accordance with US GAAP. The consolidated financial statements of the Company include
the Company and its majority-owned subsidiary. All inter-company balances and transactions have been eliminated. 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and fair value measurements
of investment in nonconsolidated subsidiary. 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SAVE
FOODS, INC. NOTES
TO CONDENSED CONSOLIDATED INTERIM FINANCIAL STATEMENTS (unaudited) NOTE
2 - SUMMARY OF SIGNIFICANT ACCOUNTING POLICIES AND BASIS OF PRESENTATION (continued) Fair
value (continued)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CHEDULE
OF FAIR VALUE ASSETS ON RECURRING BASIS
Level 1 Level 2 Level 3 Total
As of June 30, 2023
Level 1 Level 2 Level 3 Total
US$
Assets:
Investment in Plantify 903,371 - - 903,371
Convertible loan - - 1,149,900 1,149,900
Total assets 903,371 - 1,149,900 2,053,271 SAVE
FOODS, INC. NOTES
TO CONDENSED CONSOLIDATED INTERIM FINANCIAL STATEMENTS (unaudited) NOTE
2 - SUMMARY OF SIGNIFICANT ACCOUNTING POLICIES AND BASIS OF PRESENTATION (continued) Fair
value (continued) The
following table presents the changes in fair value of the level 1 assets for the period April 5, 2023 through June 30, 2023: SCHEDULE
OF CHANGES IN FAIR VALUE OF ASSETS
Changes in Fair value
US$
Assets:
Initial recognition of the investment in Plantify as at April 5, 2023 (*) 929,800
Changes in fair value (26,429 )
Outstanding at June 30, 2023 903,371 The
following table presents the changes in fair value of the level 3 assets for the period April 5, 2023 through June 30, 2023:
Changes in Fair value
US$
Assets:
Initial recognition of the convertible loan issued as at April 5, 2023 (*) 1,021,300
Changes in fair value 128,600
Outstanding at June 30, 2023 1,149,900
(*) Relative fair value
calculated at inception. SAVE
FOODS, INC. NOTES
TO CONDENSED CONSOLIDATED INTERIM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NONCONSOLIDATED SUBSIDIARY</t>
        </is>
      </c>
      <c r="B1" s="2" t="inlineStr">
        <is>
          <t>6 Months Ended</t>
        </is>
      </c>
    </row>
    <row r="2">
      <c r="B2" s="2" t="inlineStr">
        <is>
          <t>Jun. 30, 2023</t>
        </is>
      </c>
    </row>
    <row r="3">
      <c r="A3" s="3" t="inlineStr">
        <is>
          <t>Investment In Nonconsolidated Subsidiary</t>
        </is>
      </c>
      <c r="B3" s="4" t="inlineStr">
        <is>
          <t xml:space="preserve"> </t>
        </is>
      </c>
    </row>
    <row r="4">
      <c r="A4" s="4" t="inlineStr">
        <is>
          <t>INVESTMENT IN NONCONSOLIDATED SUBSIDIARY</t>
        </is>
      </c>
      <c r="B4" s="4" t="inlineStr">
        <is>
          <t xml:space="preserve">NOTE
3 – INVESTMENT IN NONCONSOLIDATED SUBSIDIARY On
March 31, 2023, the Company entered into a Securities Exchange agreement with Plantify, pursuant to which each of the respective parties
agreed to issue to the opposite party 19.99 Upon
the Closing, the Company issued 1,164,374 19.99 16.66 30,004,349 19.99 16.66 In
connection with, and contingent upon, the execution of the Agreement, the Company and Plantify executed a debenture (the
“Debenture”), whereby Save Foods agreed to lend C$ 1,500,000 1,124,000 8 October
4, 2024 0.05 0.10 The Company determined that it has a significant influence over Plantify
and such investment is to be accounted under the equity method of accounting, although the Company holds 16.6% The
fair value of the conversion feature was estimated using the Black-Scholes option pricing model using a third-party appraiser. The assumptions
used to perform the calculations are detailed below: Fair
value of the conversion feature immediately before the change and for June 30, 2023: SCHEDULE
OF FAIR VALUE CONVERSION
Fair value of the conversion feature April 5, 2023 June 30, 2023
Expected volatility (%) 78.20 % 89.97 %
Risk-free interest rate (%) 4.34 % 5.21 %
Expected dividend yield 0.0 % 0.0 %
Contractual term (years) (*) 1 0.76
Conversion price (Canadian dollars) (US$ 0.04 0.054 (US$ 0.04 0.054
Underlying share price (Canadian dollars) (US$ 0.04 0.05 (US$ 0.03 0.04
Fair value (U.S. dollars) $ 272,000 $ 198,800
(*) The Company estimated
that the probability that the Debenture would be converted following the laps of 12 months is minimal. The significant unobservable inputs used in the fair value measurement
of the conversion feature are mainly the expected volatility and risk free interest rate. Significant changes in any of those inputs in
isolation would have resulted in a change in the fair value measurement. SAVE
FOODS, INC. NOTES
TO CONDENSED CONSOLIDATED INTERIM FINANCIAL STATEMENTS (unaudited) NOTE
3 – INVESTMENT IN NONCONSOLIDATED SUBSIDIARY (continued) The
fair value of the debt component of the Debenture was estimated using a third-party appraiser by discounting the principal and interest
at a discount rate of market interest for similar loans. The interest rate was determined, among other things, based on the potential
risk factor of the debt investment in Plantify, at 24.7% For
the period between April 5, 2023 through June 30, 2023, an unrealized gain of $ 102,107 The
following tables present Plantify’s summarized financial information. Plantify’s financial information is prepared on the
basis of International Financial Reporting Standards (“IFRS”). Any differences between IFRS and GAAP did not have a
material impact on Plantify’s summarized financial information. The period presented in the table below commenced on April 5, 2023
when the Company retained an equity investment in Plantify: SCHEDULE OF EQUITY INVESTMENT
April 5, 2023 Through
Revenue 117,000
Gross loss (14,000 )
loss from operations (323,000 )
Net loss (798,000 )
As of
June 30, 2023
Current assets 1,178,000
Noncurrent assets 1,489,000
Current liabilities 2,365,000
Noncurrent liabilities 997,000 SAVE
FOODS, INC. NOTES
TO CONDENSED CONSOLIDATED INTERIM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29Z</dcterms:created>
  <dcterms:modified xmlns:dcterms="http://purl.org/dc/terms/" xmlns:xsi="http://www.w3.org/2001/XMLSchema-instance" xsi:type="dcterms:W3CDTF">2023-08-14T20:06:29Z</dcterms:modified>
</cp:coreProperties>
</file>